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Consolidated Interim Statemen_5" sheetId="8" state="visible" r:id="rId8"/>
    <sheet xmlns:r="http://schemas.openxmlformats.org/officeDocument/2006/relationships" name="Organization and Nature of Oper" sheetId="9" state="visible" r:id="rId9"/>
    <sheet xmlns:r="http://schemas.openxmlformats.org/officeDocument/2006/relationships" name="Going Concern" sheetId="10" state="visible" r:id="rId10"/>
    <sheet xmlns:r="http://schemas.openxmlformats.org/officeDocument/2006/relationships" name="Summary of Accounting Policies" sheetId="11" state="visible" r:id="rId11"/>
    <sheet xmlns:r="http://schemas.openxmlformats.org/officeDocument/2006/relationships" name="Other Receivables_Payables" sheetId="12" state="visible" r:id="rId12"/>
    <sheet xmlns:r="http://schemas.openxmlformats.org/officeDocument/2006/relationships" name="Equipment" sheetId="13" state="visible" r:id="rId13"/>
    <sheet xmlns:r="http://schemas.openxmlformats.org/officeDocument/2006/relationships" name="Reverse Acquisition"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Right of Use Assets and Lease L" sheetId="17" state="visible" r:id="rId17"/>
    <sheet xmlns:r="http://schemas.openxmlformats.org/officeDocument/2006/relationships" name="Notes Payable, Convertible Note"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Right of Use Assets and Lease_2" sheetId="31" state="visible" r:id="rId31"/>
    <sheet xmlns:r="http://schemas.openxmlformats.org/officeDocument/2006/relationships" name="Related Party Transactions (Tab"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Organization and Nature of Op_2" sheetId="35" state="visible" r:id="rId35"/>
    <sheet xmlns:r="http://schemas.openxmlformats.org/officeDocument/2006/relationships" name="Going Concern (Details Narrativ" sheetId="36" state="visible" r:id="rId36"/>
    <sheet xmlns:r="http://schemas.openxmlformats.org/officeDocument/2006/relationships" name="Schedule of Segment Reporting (" sheetId="37" state="visible" r:id="rId37"/>
    <sheet xmlns:r="http://schemas.openxmlformats.org/officeDocument/2006/relationships" name="Summary of Accounting Policie_3" sheetId="38" state="visible" r:id="rId38"/>
    <sheet xmlns:r="http://schemas.openxmlformats.org/officeDocument/2006/relationships" name="Other Receivables_Payables (Det" sheetId="39" state="visible" r:id="rId39"/>
    <sheet xmlns:r="http://schemas.openxmlformats.org/officeDocument/2006/relationships" name="Schedule of Equipment (Details)" sheetId="40" state="visible" r:id="rId40"/>
    <sheet xmlns:r="http://schemas.openxmlformats.org/officeDocument/2006/relationships" name="Reverse Acquisition (Details Na" sheetId="41" state="visible" r:id="rId41"/>
    <sheet xmlns:r="http://schemas.openxmlformats.org/officeDocument/2006/relationships" name="Summary of Intangible Assets (D" sheetId="42" state="visible" r:id="rId42"/>
    <sheet xmlns:r="http://schemas.openxmlformats.org/officeDocument/2006/relationships" name="Schedule of Accounts Payable an" sheetId="43" state="visible" r:id="rId43"/>
    <sheet xmlns:r="http://schemas.openxmlformats.org/officeDocument/2006/relationships" name="Schedule of Operating Lease Rig" sheetId="44" state="visible" r:id="rId44"/>
    <sheet xmlns:r="http://schemas.openxmlformats.org/officeDocument/2006/relationships" name="Schedule of Future Minimum Leas" sheetId="45" state="visible" r:id="rId45"/>
    <sheet xmlns:r="http://schemas.openxmlformats.org/officeDocument/2006/relationships" name="Right of Use Assets and Lease_3" sheetId="46" state="visible" r:id="rId46"/>
    <sheet xmlns:r="http://schemas.openxmlformats.org/officeDocument/2006/relationships" name="Notes Payable, Convertible No_2" sheetId="47" state="visible" r:id="rId47"/>
    <sheet xmlns:r="http://schemas.openxmlformats.org/officeDocument/2006/relationships" name="Common Stock (Details Narrative" sheetId="48" state="visible" r:id="rId48"/>
    <sheet xmlns:r="http://schemas.openxmlformats.org/officeDocument/2006/relationships" name="Schedule of Related Party Trans" sheetId="49" state="visible" r:id="rId49"/>
    <sheet xmlns:r="http://schemas.openxmlformats.org/officeDocument/2006/relationships" name="Related Party Transactions (Det" sheetId="50" state="visible" r:id="rId50"/>
    <sheet xmlns:r="http://schemas.openxmlformats.org/officeDocument/2006/relationships" name="Summary of Restricted Stock Awa" sheetId="51" state="visible" r:id="rId51"/>
    <sheet xmlns:r="http://schemas.openxmlformats.org/officeDocument/2006/relationships" name="Stock Based Compensation (Detai" sheetId="52" state="visible" r:id="rId52"/>
    <sheet xmlns:r="http://schemas.openxmlformats.org/officeDocument/2006/relationships" name="Schedule of Effective Tax Rates" sheetId="53" state="visible" r:id="rId53"/>
    <sheet xmlns:r="http://schemas.openxmlformats.org/officeDocument/2006/relationships" name="Schedule of Components of the N"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ustainable
Projects Group Inc.</t>
        </is>
      </c>
    </row>
    <row r="7">
      <c r="A7" s="4" t="inlineStr">
        <is>
          <t>Entity Central Index Key</t>
        </is>
      </c>
      <c r="B7" s="4" t="inlineStr">
        <is>
          <t>0001500305</t>
        </is>
      </c>
    </row>
    <row r="8">
      <c r="A8" s="4" t="inlineStr">
        <is>
          <t>Entity Tax Identification Number</t>
        </is>
      </c>
      <c r="B8" s="4" t="inlineStr">
        <is>
          <t>81-5445107</t>
        </is>
      </c>
    </row>
    <row r="9">
      <c r="A9" s="4" t="inlineStr">
        <is>
          <t>Entity Incorporation, State or Country Code</t>
        </is>
      </c>
      <c r="B9" s="4" t="inlineStr">
        <is>
          <t>NV</t>
        </is>
      </c>
    </row>
    <row r="10">
      <c r="A10" s="4" t="inlineStr">
        <is>
          <t>Entity Address, Address Line One</t>
        </is>
      </c>
      <c r="B10" s="4" t="inlineStr">
        <is>
          <t>Tankedraget
7</t>
        </is>
      </c>
    </row>
    <row r="11">
      <c r="A11" s="4" t="inlineStr">
        <is>
          <t>Entity Address, City or Town</t>
        </is>
      </c>
      <c r="B11" s="4" t="inlineStr">
        <is>
          <t>Aalborg</t>
        </is>
      </c>
    </row>
    <row r="12">
      <c r="A12" s="4" t="inlineStr">
        <is>
          <t>Entity Address, Postal Zip Code</t>
        </is>
      </c>
      <c r="B12" s="4" t="inlineStr">
        <is>
          <t>9000</t>
        </is>
      </c>
    </row>
    <row r="13">
      <c r="A13" s="4" t="inlineStr">
        <is>
          <t>City Area Code</t>
        </is>
      </c>
      <c r="B13" s="4" t="inlineStr">
        <is>
          <t>305</t>
        </is>
      </c>
    </row>
    <row r="14">
      <c r="A14" s="4" t="inlineStr">
        <is>
          <t>Local Phone Number</t>
        </is>
      </c>
      <c r="B14" s="4" t="inlineStr">
        <is>
          <t>814-2915</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Document Creation Date</t>
        </is>
      </c>
      <c r="B18" s="4" t="inlineStr">
        <is>
          <t>Oct. 31,  2024</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Tankedraget
7</t>
        </is>
      </c>
    </row>
    <row r="22">
      <c r="A22" s="4" t="inlineStr">
        <is>
          <t>Entity Address, City or Town</t>
        </is>
      </c>
      <c r="B22" s="4" t="inlineStr">
        <is>
          <t>Aalborg</t>
        </is>
      </c>
    </row>
    <row r="23">
      <c r="A23" s="4" t="inlineStr">
        <is>
          <t>Entity Address, Postal Zip Code</t>
        </is>
      </c>
      <c r="B23" s="4" t="inlineStr">
        <is>
          <t>9000</t>
        </is>
      </c>
    </row>
    <row r="24">
      <c r="A24" s="4" t="inlineStr">
        <is>
          <t>City Area Code</t>
        </is>
      </c>
      <c r="B24" s="4" t="inlineStr">
        <is>
          <t>305</t>
        </is>
      </c>
    </row>
    <row r="25">
      <c r="A25" s="4" t="inlineStr">
        <is>
          <t>Local Phone Number</t>
        </is>
      </c>
      <c r="B25" s="4" t="inlineStr">
        <is>
          <t>814-2915</t>
        </is>
      </c>
    </row>
    <row r="26">
      <c r="A26" s="4" t="inlineStr">
        <is>
          <t>Contact Personnel Name</t>
        </is>
      </c>
      <c r="B26" s="4" t="inlineStr">
        <is>
          <t>Sune
Mathie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2.
Going Concern These
consolidated interim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interim balance sheets is dependent upon the continued operations of the Company, which in turn is dependent
upon the Company’s ability to meet its financing requirements, and the successful completion of the Company’s planned lithium
production facilities. The
Company has accumulated a deficit of $ 4,809,664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financial statements do not include any adjustments that might result from the outcome of this uncertainty. The
Company had $ 188 in
cash as of June 30, 2024. The Company will need to raise additional cash in order to fund ongoing operations over the next 12 months.
The Company may seek additional equity as necessary, and it expects to raise funds through private or public equity investment in order
to support its existing operations and expand the range of its business. There is no assurance that such additional funds will be available
for the Company on acceptable terms, if at all. </t>
        </is>
      </c>
      <c r="C4" s="4" t="inlineStr">
        <is>
          <t xml:space="preserve">2.
Going Concern These
consolidated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ful implementation of the Company’s planned strategy
of supplying high performance lithium compounds to the electric vehicle and broader battery markets. The
Company has accumulated a deficit of $ 3,359,757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financial statements do not include any adjustments that might result from the outcome of this uncertainty. The
Company had $ 847,724 in cash as of December 31, 2023. The Company will need to raise
additional cash in order to fund ongoing operations over the next 12 months. The Company may seek additional equity as necessary, and
it expects to raise funds through private or public equity, as well as debt, if available, in order to support its existing operations
and develop its first lithium extraction facility. There is no assurance that such additional funds will be available for the Company
on acceptable terms, if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mmary of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Accounting Policies</t>
        </is>
      </c>
      <c r="B4" s="4" t="inlineStr">
        <is>
          <t xml:space="preserve">3.
Summary of accounting policies Summary of Accounting Policies Basis
of presentation While
the information presented is unaudited, it includes all adjustments, which are, in the opinion of management, necessary to present fairly
the financial position, results of operations and cashflows for the interim period presented in accordance with GAAP. All adjustments
are of a normal recurring nature. These consolidated interim financial statements should be read in conjunction with the Company’s
audited December 31, 2023 year-end financial statements. Operating results for the three and six months ended June 30, 2024 are not necessarily
indicative of the results that can be expected for the year ending December 31, 2024. 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Restatement
of Previously Issued Consolidated Financial Statements The
Company restated its Consolidated Interim Balance Sheets as of June 30, 2023, Consolidated Interim Statements of Operations and Comprehensive
Loss, Consolidated Interim Statements of Stockholders’ Deficit, Consolidated Interim Statements of Cash Flows and its Notes to
the Consolidated Interim Financial Statements for each of the three and six months ended June 30, 2023 and 2022, which was originally
filed with the U.S. Securities and Exchange Commission (the “SEC”) on August 22, 2023 (the “Original Form 10-Q”).
These consolidated interim financial statements were restated to reflect the identification of impairment of goodwill, intellectual property
and inventories associated with the Company’s intellectual property related to its YER Brands subsidiary in the three and six months
ended June 30, 2023 and 2022. These financial statements include the impairment of inventory, intellectual properties and intangible
assets of YER Brands Inc. 1.
Restatement of Financial Statements: The
Company restated its financial statements as of and for the three and six months ended June 30, 2023 and 2022, included in its Original
Form 10-Q, due to the identification of impairment of goodwill associated with the Company’s intellectual property related to its
YER Brands subsidiary. This impairment occurred subsequent to the filing of the Original Form 10-Q, retroactively, and resulted in material
adjustments to the consolidated interim financial statements. The impairment assessment was performed in accordance with GAAP. 2.
Change in Accounting Treatment of Reverse Acquisition: The
Company revised its accounting treatment for a reverse acquisition that was previously reported in its Original Form 10-Q. Upon further
evaluation, the Company determined that prior year adjustments were necessary. The Company impaired goodwill and intellectual property
and wrote-off inventory of YER Brands Inc. as of the year ended December 31, 2021. Consolidation The
accompanying consolidated unaudited interim financial statements include the accounts of the Sustainable Projects Group Inc., Lithium
Harvest ApS and YER Brands Inc. All significant intercompany transactions have been eliminated in the consolidation process. Operating
Leases – Right of Use Assets In
February 2016, the Financial Accounting Standards Board issued Accounting Standards Update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Company adopted the new standard as of April 1, 2023.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
or a rate of 2.50%
per quarter. This operating lease is classified
as an ROU asset under the new standard (Topic 842). The office lease commenced April 1, 2023.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
or a rate of 2.50%
per quarter. This operating lease was classified
as an ROU asset under the new standard (Topic 842). The software lease commenced May 1, 2023.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
or a rate of 2.50%
per quarter. This operating lease is classified
as an ROU asset under the new standard (Topic 842). The equipment lease commenced June 1, 2023.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ervice equipment lease. The Company uses an annual interest rate of 10% ,
or a rate of 2.50%
per quarter. This operating lease was classified
as an ROU asset under the new standard (Topic 842). The service equipment lease commenced May 10, 2023. Significant
Accounting Policies There
have been no material changes in the Company’s significant accounting policies previously disclosed in the December 31, 2023 annual
report. Use
of estimates The
preparation of the consolidated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various businesses on a corporation-wide basis. As of June 30,
2024,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For the six months ended June 30, 2024 and the year ended December 31, 2023, segment income and total assets
were reported as follows: Schedule
of Segment Reporting
For the Six For the Year
Months Ended Ended
June
30, December
31, 2023
Sales and miscellaneous
income
Sustainable Projects Group $ - $ -
YER Brands - -
Lithium
Harvest 169,897 251,089
Total Sales $ 169,897 $ 251,089
Total Assets
Sustainable Projects Group $ 16,014 $ 6,090
YER Brands - -
Lithium Harvest 1,927,173 3,063,514
Total Assets $ 1,943,187 $ 3,069,604 Revenue
Recognition The
Company adopted Accounting Standards Codification (“AS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Where there is no contract, the
revenue is recognized when received. The
Company recognizes revenue in accordance with ASC 606 using the following five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he
income earned from sub-leasing office space is recognized as “miscellaneous incom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c r="C4" s="4" t="inlineStr">
        <is>
          <t xml:space="preserve">3.
Summary of accounting policies Summary
of Accounting Policies 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i.e., a capital transaction involving the issuance of shares by the Company for the shares of
Lithium Harvest). Accordingly, the consolidated assets, liabilities and results of operations of Lithium Harvest became the historical
financial statements of the Company and its subsidiaries, and the Company’s assets, liabilities and results of operations were
consolidated with those of Lithium Harvest beginning on the acquisition date. No step-up in basis or intangible assets or goodwill were
recorded in this Exchange Transaction. As a result of the Exchange Transaction, Lithium Harvest became a wholly owned subsidiary of the
Company. Consolidation The
accompanying consolidated financial statements include the accounts of Sustainable Projects Group Inc., Lithium Harvest ApS and YER Brands
Inc. All significant intercompany transactions have been eliminated in the consolidation process. Operating
Leases – Right of Use Assets In
February 2016, the Financial Accounting Standards Board issued Accounting Standards Update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Company adopted the new standard as of April 1, 2023.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
or a rate of 2.50%
per quarter. This operating lease is classified
as an ROU asset under the new standard (Topic 842). The office lease commenced April 1, 2023.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
or a rate of 2.50%
per quarter. This operating lease was classified
as an ROU asset under the new standard (Topic 842). The software lease commenced May 1, 2023.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
or a rate of 2.50%
per quarter. This operating lease is classified
as an ROU asset under the new standard (Topic 842). The equipment lease commenced June 1, 2023.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ervice equipment lease. The Company uses an annual interest rate of 10% ,
or a rate of 2.50%
per quarter. This operating lease was classified
as an ROU asset under the new standard (Topic 842). The service equipment lease commenced May 10, 2023. Stock
Based Compensation The
Company follows the guideline under Accounting Standards Codification (“ASC”) 718, “Compensation—Stock Compensation”.
The standard provides that for all stock-based compensation plans, including employee stock options, restricted stock, employee stock
purchase plans and stock appreciation rights, all share-based payments to both employees and directors are recognized in the statements
of operations and consolidated loss based on their fair values. For non-employee stock-based compensation, the Company applies ASC 505-50,
“Equity—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Segment
Reporting The
Company reports segment information based on the “management” approach. The management approach designates the internal reporting
used by management for making decisions and assessing performance of its various businesses on a corporation-wide basis. As of December
31,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For the year ended December 31, 2023 and the year ended December 31, 2022, segment income and total assets
were reported as follows: Schedule
of Segment Reporting
For
the For
the
December
31, December
31,
Sales and miscellaneous
income
Sustainable Projects Group $ - $ -
YER Brands - -
Lithium
Harvest 251,089 -
Total Sales $ 251,089 $ -
Total Assets at
End of Period
Sustainable Projects Group $ 6,090 $ -
YER Brands - -
Lithium Harvest 3,063,514 42,269
Total Assets $ 3,069,604 $ 42,269 Revenue
Recognition The
Company adopted AS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Where there is no contract, the revenue is recognized when received. The
Company recognizes revenue in accordance with ASC 606 using the following five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the Company’s obligation to either transfer
goods or services in the future, or refund the amount received. Where possible, the Company obtains retainers to lessen risk of non-payment
by customers. Advances from client’s deposits are recognized as revenue as the Company meets specified performance obligations
as detailed in the contract. The
income earned from sub-leasing office space is recognized as “miscellaneous incom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on a 3
year straight line basis. Loss
per share The
Company reports basic loss per share in accordance with ASC Topic 260, Earnings Per Share (“ASC 260”). Basic loss per share
is based on the weighted average number of common shares outstanding and diluted loss per share is based on the weighted average number
of common shares outstanding and dilutive common stock equivalents. Basic loss per share is computed by dividing net loss (numerator)
applicable to common stockholders by the weighted average number of common shares outstanding (denominator) for the period. Loss per
share presented in the financial statements is basic loss per share as defined by ASU 260. There is no diluted net loss per share on
the potential exercise of the equity-based financial instruments; thus, a state of anti-dilution has occurred.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dvertising
and Promotion Costs The
Company follows ASC 720, “Advertising Costs” and expenses costs as incurred. 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adopted this ASU with no impact on its financial statements. Income
Taxes The
Company uses the asset and liability method of accounting for income taxes in accordance with ASC 740, “Income Taxes”.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ther Receivables/Payable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Other Receivables/Payables</t>
        </is>
      </c>
      <c r="B4" s="4" t="inlineStr">
        <is>
          <t xml:space="preserve">4.
Other Receivables/Payables Other
receivables/payables pertain to VAT (value added taxes) receivables/payables of Lithium Harvest. The standard VAT rate in Denmark is
25% . </t>
        </is>
      </c>
      <c r="C4" s="4" t="inlineStr">
        <is>
          <t xml:space="preserve">4.
Other Receivables/Payables Other
receivables/payables pertain to VAT (value added taxes) receivables/payables of Lithium Harvest. The standard VAT rate in Denmark is
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Equipment</t>
        </is>
      </c>
      <c r="B4" s="4" t="inlineStr">
        <is>
          <t xml:space="preserve">5.
Equipment Equipment
as of June 30, 2024 and December 31, 2023 is summarized as follows: Schedule
of Equipment
Accumulated
As of June 30, 2024 Cost Depreciation Net
Computer $ 23,262 $ 11,498 $ 11,764
Equipment 5,000 5,000 -
Office Furniture &amp; Equipment 92,663 40,972 51,691
Machinery under construction 45,560 - 45,560
$ 166,485 $ 57,470 $ 109,015
Accumulated
As of December 31, 2023 Cost Depreciation Net
Computer $ 21,088 $ 8,461 $ 12,627
Equipment 5,000 5,000 -
Office Furniture &amp; Equipment 95,320 26,260 69,060
Machinery under construction 21,220 - 21,220
$ 142,628 $ 39,721 $ 102,907 Machinery
under construction has not been depreciated as it is not yet available for use. </t>
        </is>
      </c>
      <c r="C4" s="4" t="inlineStr">
        <is>
          <t xml:space="preserve">5.
Equipment Schedule
of Equipment
Cost Accumulated Net
Computer $ 21,088 $ 8,461 $ 12,627
Equipment 5,000 5,000 -
Office Furniture &amp; Equipment 95,320 26,260 69,060
Machinery under construction 21,220 - 21,220
$ 142,628 $ 39,721 $ 102,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rse Acquisition</t>
        </is>
      </c>
      <c r="B1" s="2" t="inlineStr">
        <is>
          <t>6 Months Ended</t>
        </is>
      </c>
      <c r="C1" s="2" t="inlineStr">
        <is>
          <t>12 Months Ended</t>
        </is>
      </c>
    </row>
    <row r="2">
      <c r="B2" s="2" t="inlineStr">
        <is>
          <t>Jun. 30, 2024</t>
        </is>
      </c>
      <c r="C2" s="2" t="inlineStr">
        <is>
          <t>Dec. 31, 2023</t>
        </is>
      </c>
    </row>
    <row r="3">
      <c r="A3" s="3" t="inlineStr">
        <is>
          <t>Reverse Acquisition</t>
        </is>
      </c>
      <c r="B3" s="4" t="inlineStr">
        <is>
          <t xml:space="preserve"> </t>
        </is>
      </c>
      <c r="C3" s="4" t="inlineStr">
        <is>
          <t xml:space="preserve"> </t>
        </is>
      </c>
    </row>
    <row r="4">
      <c r="A4" s="4" t="inlineStr">
        <is>
          <t>Reverse Acquisition</t>
        </is>
      </c>
      <c r="B4" s="4" t="inlineStr">
        <is>
          <t xml:space="preserve">6 Reverse Acquisition On
February 14, 2023, the Company entered into the Agreement with Lithium Harvest and all the Shareholders. Pursuant to the Agreement, the
Company acquired all outstanding shares of capital stock of Lithium Harvest in exchange for issuing to the Shareholders 206,667,233
shares of the Company’s common stock. The
lender of a convertible note payable exercised its conversion feature and received 71,797,703
shares of common stock in exchange for its debt
and interest. The Exchange Transaction represents a change of control and was accounted for as a reverse acquisition with Lithium Harvest
being the accounting acquirer and the Company being the accounting acquiree. As a result of the Exchange Transaction, the number of shares
of common stock outstanding increased to 287,190,813 .
The purchase price of Lithium Harvest was valued at $ 10,333,362
using the fair market value of the Company’s
common stock price on the date of the Exchange Transaction, February 14, 2023. </t>
        </is>
      </c>
      <c r="C4" s="4" t="inlineStr">
        <is>
          <t xml:space="preserve">6.
Reverse Acquisition On
February 14, 2023, the Company entered into the Agreement with Lithium Harvest and all the Shareholders. Pursuant to the Agreement, the
Company acquired all outstanding shares of capital stock of Lithium Harvest in exchange for issuing to the Shareholders 206,667,233
shares of the Company’s common stock. The
lender of a convertible note payable exercised its conversion feature and received 71,797,703
shares of common stock in exchange for its debt
and interest. The Exchange Transaction represents a change of control and was accounted for as a reverse acquisition with Lithium Harvest
being the accounting acquirer and the Company being the accounting acquiree. As a result of the Exchange Transaction, the number of shares
of common stock outstanding increased to 287,190,813 .
The purchase price of Lithium Harvest was valued at $ 10,333,362
using the fair market value of the Company’s
common stock price on the date of the Exchange Transaction, February 1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7.
Intangible Assets Intangible
assets as of June 30, 2024 and December 31, 2023 are summarized as follows: Summary
of Intangible Assets
Accumulated
As of June 30, 2024 Cost Depreciation Net
Patent - Denmark $ 34,964 $ 4,802 $ 30,162
Accumulated
As of December 31, 2023 Cost Depreciation Net
Patent - Denmark $ 35,967 $ 3,064 $ 32,903 </t>
        </is>
      </c>
      <c r="C4" s="4" t="inlineStr">
        <is>
          <t xml:space="preserve">7.
Intangible Assets Summary
of Intangible Assets
Cost Accumulated
Net
Patent -
Denmark $ 35,967 $ 3,064 $ 32,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8.
Accounts Payable and Accrued Liabilities Accounts
payable and accrued liabilities as of June 30, 2024 and December 31, 2023 are summarized as follows: Schedule
of Accounts Payable and Accrued Liabilities
Accounts Payable: Jun
30, 2024 Dec
31, 2023
Accounting fee $ 28,470 $ 25,597
Audit fee 81,750 750
Consulting fee 73,266 73,266
Machinery under construction 966 -
Rental expenses 63,992 63,992
Professional fees 148,123 176,767
Others 96,613 42,330
Accounts
payable Total $ 493,180 $ 382,702
Accrued liabilities: Jun
30, 2024 Dec
31, 2023
Professional fees $ 20,007 $ -
Accounting fees 4,318 -
Audit fees 5,000 67,250
General and Administrative 2,879 -
Accrued
liabilities Total $ 32,204 $ 67,250 </t>
        </is>
      </c>
      <c r="C4" s="4" t="inlineStr">
        <is>
          <t xml:space="preserve">8.
Accounts Payable and Accrued Liabilities Accounts
payable and accrued liabilities as of December 31, 2023 and December 31, 2022 are summarized as follows: Schedule
of Accounts Payable and Accrued Liabilities
Accounts Payable: December
31, 2023 December
31, 2022
Accounting fee $ 25,597 $ -
Audit fee 750 -
Consulting fee 73,266 -
Rental expenses 63,992 -
Professional fees 176,767 117,199
Others 42,330 -
Accounts payable Total $ 382,702 $ 117,199
Accrued liabilities: December
31, 2023 December
31, 2022
Audit fee $ 67,2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ight of Use Assets and Lease Liability</t>
        </is>
      </c>
      <c r="B1" s="2" t="inlineStr">
        <is>
          <t>6 Months Ended</t>
        </is>
      </c>
      <c r="C1" s="2" t="inlineStr">
        <is>
          <t>12 Months Ended</t>
        </is>
      </c>
    </row>
    <row r="2">
      <c r="B2" s="2" t="inlineStr">
        <is>
          <t>Jun. 30, 2024</t>
        </is>
      </c>
      <c r="C2" s="2" t="inlineStr">
        <is>
          <t>Dec. 31, 2023</t>
        </is>
      </c>
    </row>
    <row r="3">
      <c r="A3" s="3" t="inlineStr">
        <is>
          <t>Right Of Use Assets And Lease Liability</t>
        </is>
      </c>
      <c r="B3" s="4" t="inlineStr">
        <is>
          <t xml:space="preserve"> </t>
        </is>
      </c>
      <c r="C3" s="4" t="inlineStr">
        <is>
          <t xml:space="preserve"> </t>
        </is>
      </c>
    </row>
    <row r="4">
      <c r="A4" s="4" t="inlineStr">
        <is>
          <t>Right of Use Assets and Lease Liability</t>
        </is>
      </c>
      <c r="B4" s="4" t="inlineStr">
        <is>
          <t xml:space="preserve">9.
Right of Use Assets and Lease Liability The
Company has entered into lease agreements with various third parties. The terms of the Company’s operating leases range from 12
to 94
months. These operating leases are included in
“Right of Use Assets” on the Company’s Consolidated Interim Balance Sheets and represent the Company’s right
to use the underlying asset for the lease term. The Company’s obligation to make lease payments is included in “Lease liability”
on the Company’s Consolidated Interim Balance Sheets. Additionally, the Company has entered into various short-term operating leases
with an initial term of 12 months or less. These leases are not recorded on the Company’s Consolidated Interim Balance Sheets.
All operating lease expense is recognized on a straight-line basis over the lease term. Schedule
of Operating Lease Right and Lease Liability
June
30, December
31,
2024 2023
Right-of-use asset
Right-of-use asset, net $ 1,522,773 $ 1,688,003
Lease liability
Current lease liability $ 187,834 $ 183,913
Non-current lease
liability 1,420,096 1,559,818
Total lease liability $ 1,607,930 $ 1,743,731
Remaining lease term
and discount rate
Weighted average remaining lease term 78
months 84
months
Discount rate used 10 % 10 % Commitments The
following table summarizes the future minimum lease payments due under the Company’s operating leases as of June 30, 2024: Schedule
of Future Minimum Lease Payments
Remainder of 2024 $ 170,865
Thereafter 2,041,030
Less: imputed interest (603,965 )
Total $ 1,607,930 </t>
        </is>
      </c>
      <c r="C4" s="4" t="inlineStr">
        <is>
          <t xml:space="preserve">9.
Right of Use Assets and Lease Liability The
Company has entered into lease agreements with various third parties. The terms of the Company’s operating leases range from 12
to 94
months. These operating leases are included in
“Right of Use Assets” on the Company’s Consolidated Balance Sheets and represent the Company’s right to use the
underlying asset for the lease term. The Company’s obligation to make lease payments are included in “Lease liability”
on the Company’s Consolidated Balance Sheets. Additionally, the Company has entered into various short-term operating leases with
an initial term of 12 months or less. These leases are not recorded on the Company’s Consolidated Balance Sheets. All operating
lease expense is recognized on a straight-line basis over the lease term. Schedule
of Operating Lease Right and Lease Liability
December
31,
Right-of-use asset
Right-of-use asset, net $ 1,688,003
Lease liability
Current lease liability $ 183,913
Non-current lease liability 1,559,818
Total lease liability $ 1,743,731
Remaining lease term and
discount rate
Weighted average remaining lease term 84
months
Discount rate used 10 % Commitments The
following table summarizes the future minimum lease payments due under the Company’s operating leases as of December 31, 2023: Schedule
of Future Minimum Lease Payments
2024 $ 351,532
Thereafter 2,099,565
Less: imputed interest (707,366 )
Total $ 1,743,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s Payable, Convertible Notes Payable and Obligation to Issue Shar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Notes Payable, Convertible Notes Payable and Obligation to Issue Shares</t>
        </is>
      </c>
      <c r="B4" s="4" t="inlineStr">
        <is>
          <t xml:space="preserve">10.
Notes Payable, Convertible Notes Payable and Obligation to Issue Shares On
March 1, 2019, the Company entered into an unsecured loan agreement for $ 50,000
with an interest rate of 3.5 %
per annum. The loan was originally due on or before April
15, 2022 . On March 28, 2022, the term of the
loan agreement was extended to April
15, 2024 . At June 30, 2024, the Company is in
default, and there was $ 9,335
(June 30, 2023 - $ 7,580 )
in accrued interest under the loan. The Company is negotiating new terms. On
July 23, 2021, the Company borrowed $ 100,000
pursuant to a two-year
unsecured convertible promissory note, bearing
interest at 10 %
per annum. The loan could be renewed at the option of the lender and was secured by a security agreement with collateral consisting of
the Company’s present and future assets. 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 A
Qualified Transaction is defined as the reverse acquisition of the Company with a target company. On June 22, 2022, the Company received
an additional loan advance of $ 25,000 .
On February 14, 2023, the lender exercised the convertible feature of the debt, and the outstanding principal and accrued interest under
the loan was converted into 71,797,703
shares of common stock valued at a total amount
of $ 3,589,885 . During
the year ended December 31, 2023, Lithium Harvest entered into two notes payable with a company controlled by the CEO of the Company,
with one note in the principal amount of $ 17,173
(DKK 118,000 )
and the other in the principal amount of $ 2,183
(DKK 15,000 ),
and each with a 3 %
interest rate per annum that was due on or before May 1, 2023. These loans have been repaid. (See Note 12) On
March 29, 2023, the Company entered into a $ 10,000 note payable with a 15 %
interest rate per annum with a related party. The loan repayment due date has been extended to December 31, 2024. At June 30, 2024, the
accrued interest was $ 1,890 (June 30, 2023 - $ 386 ). On
April 28, 2023, a company controlled by a director and the Chief Technology Officer of the Company loaned the Company $ 14,506
(DKK 99,000 ).
The loan had a 3 %
interest rate that was due on or before June 30, 2023. The accrued interest at June 30, 2023 was $ 76 .
Subsequent to June 30, 2023, the loan was repaid. On
June 27, 2024, a company controlled by a director and the Chief Executive Officer of the Company loaned the Company $ 21,901
(DKK 152,160 ).
The loan bears no interest and is due on or before September 30, 2024. If the loan is not paid by September 30, 2024, then the loan shall
bear a rate of 5 %
interest. </t>
        </is>
      </c>
      <c r="C4" s="4" t="inlineStr">
        <is>
          <t xml:space="preserve">10.
Notes Payable, Convertible Notes Payable and Obligation to Issue Shares On
March 1, 2019, the Company entered into an unsecured loan agreement for $ 50,000
with an interest rate of 3.5%
per annum. The loan was originally due on or
before April
15, 2022 . On March 28, 2022, the term of the
loan agreement was extended to April 15, 2024. At December 31, 2023, there was $ 8,462
in accrued interest under the loan. On
July 12, 2019, the Company entered into an unsecured convertible loan agreement with a relative of the Company’s CEO in the amount
of $ 20,000
with an interest rate of 3.0%
per annum. The loan was due on or before July
12, 2022. The lender had the option to convert the whole loan and the accrued interest into shares of common stock of the Company at
the price of $ 1.45
per share. On May 10, 2021, the Company agreed
to a debt settlement arrangement whereby it would issue 640,000
shares of common stock in settlement of the principal
amount outstanding under the loan of $ 20,000
as well as accrued interest and fees valued at
$ 1,098 .
The transaction value was calculated to be $ 0.033
per share. The shares were issued during the
year ended December 31, 2022. On
July 23, 2021, the Company borrowed $ 100,000
pursuant to a two -year
unsecured convertible promissory note, bearing interest at 10%
per annum. The loan could be renewed at the option
of the lender and was secured by a security agreement with collateral consisting of the Company’s present and future assets. 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 .
A Qualified Transaction is defined as the reverse acquisition of the Company with a target company. On June 22, 2022, the Company received
an additional loan advance of $ 25,000 .
On February 14, 2023, the lender exercised the convertible feature of the debt, and the outstanding principal and accrued interest under
the loan was converted into 71,797,703
shares of common stock valued at a total amount
of $ 3,589,885 . During
the year ended December 31, 2023, Lithium Harvest entered into two notes payable with a company controlled by the CEO of the Company,
with one note in the principal amount of $ 17,173
(DKK 118,000 )
and the other in the principal amount of $ 2,183
(DKK 15,000 ),
and each with a 3%
interest rate per annum that was due on or before
May 1, 2023. These loans have been repaid. (See Note 12) On
March 29, 2023, the Company entered into a $ 10,000 note payable with a 15%
interest rate per annum with a related party.
The loan repayment due date has been extended to December 31, 2024. At December 31, 2023, the accrued interest was $ 1,142 . On
April 28, 2023, a company controlled by a director and the Chief Technology Officer of the Company loaned the Company $ 14,506
(DKK 99,000 ).
The loan had a 3%
interest rate that was due on or before June
30, 2023. During the year ended December 31, 2023, the loan was re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11.
Common Stock There
were no stock transactions during the period ended June 30, 2024. At June 30, 2024, the Company had 296,037,813 shares of common stock issued and outstanding. The
following stock transactions occurred with respect to the Company’s common stock during the year ended December 31, 2023:
a) On
February 14, 2023, 206,667,233
shares of common stock valued at $ 10,333,362
were issued to the shareholders of Lithium
Harvest pursuant to the Agreement with Lithium Harvest with respect to the Exchange Transaction.
b) On
February 14, 2023, 71,979,703
shares of common stock valued at $ 3,589,885
were issued to a lender pursuant to a convertible
loan settlement in connection with the Exchange Transaction.
c) On
August 18, 2023, 1,500,000
shares of common stock valued at $ 375,000
were issued to an investor pursuant to a
private placement subscription at $ 0.25
per share.
d) On
August 18, 2023, an aggregate of 4,006,000
shares of common stock valued at $ 1,402,100
were issued to investors pursuant to private
placement subscriptions at $ 0.35
per share.
e) On
December 22, 2023, an aggregate of 3,341,000
shares of common stock valued at $ 1,169,350
were issued to investors pursuant to private
placement subscriptions at $ 0.35
per share. As
of December 31, 2023, the Company had 296,037,813 shares of common stock issued and outstanding. </t>
        </is>
      </c>
      <c r="C4" s="4" t="inlineStr">
        <is>
          <t xml:space="preserve">11.
Common Stock The
following stock transactions occurred with respect to the Company’s common stock during the year ended December 31, 2023:
a) On
February 14, 2023, 206,667,233
shares of common stock valued at $ 10,333,362
were issued to the shareholders of Lithium
Harvest pursuant to the Agreement with Lithium Harvest with respect to the Exchange Transaction.
b) On
February 14, 2023, 71,979,703
shares of common stock valued at $ 3,589,885
were issued to a lender pursuant to a convertible
loan settlement in connection with the Exchange Transaction.
c) On
August 18, 2023, 1,500,000
shares of common stock valued at $ 375,000
were issued to an investor pursuant to a
private placement subscription at $ 0.25
per share.
d) On August 18, 2023, an aggregate
of 4,006,000
shares of common stock valued at $ 1,402,100
were issued to investors pursuant to private
placement subscriptions at $ 0.35
per share.
e) On
December 22, 2023, an aggregate of 3,341,000
shares of common stock valued at $ 1,169,350
were issued to investors pursuant to private
placement subscriptions at $ 0.35
per share. As
of December 31, 2023, the Company had 296,037,813 shares of common stock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terim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88</v>
      </c>
      <c r="C3" s="5" t="n">
        <v>847724</v>
      </c>
      <c r="D3" s="4" t="inlineStr">
        <is>
          <t xml:space="preserve"> </t>
        </is>
      </c>
    </row>
    <row r="4">
      <c r="A4" s="4" t="inlineStr">
        <is>
          <t>Other receivables – Note 4</t>
        </is>
      </c>
      <c r="B4" s="4" t="inlineStr">
        <is>
          <t xml:space="preserve"> </t>
        </is>
      </c>
      <c r="C4" s="4" t="inlineStr">
        <is>
          <t xml:space="preserve"> </t>
        </is>
      </c>
      <c r="D4" s="6" t="n">
        <v>32180</v>
      </c>
    </row>
    <row r="5">
      <c r="A5" s="4" t="inlineStr">
        <is>
          <t>Prepaid expenses and deposits</t>
        </is>
      </c>
      <c r="B5" s="6" t="n">
        <v>281049</v>
      </c>
      <c r="C5" s="6" t="n">
        <v>398067</v>
      </c>
      <c r="D5" s="6" t="n">
        <v>10089</v>
      </c>
    </row>
    <row r="6">
      <c r="A6" s="4" t="inlineStr">
        <is>
          <t>TOTAL CURRENT ASSETS</t>
        </is>
      </c>
      <c r="B6" s="6" t="n">
        <v>281237</v>
      </c>
      <c r="C6" s="6" t="n">
        <v>1245791</v>
      </c>
      <c r="D6" s="6" t="n">
        <v>42269</v>
      </c>
    </row>
    <row r="7">
      <c r="A7" s="4" t="inlineStr">
        <is>
          <t>Right of Use Asset – Note 9</t>
        </is>
      </c>
      <c r="B7" s="6" t="n">
        <v>1522773</v>
      </c>
      <c r="C7" s="6" t="n">
        <v>1688003</v>
      </c>
      <c r="D7" s="4" t="inlineStr">
        <is>
          <t xml:space="preserve"> </t>
        </is>
      </c>
    </row>
    <row r="8">
      <c r="A8" s="4" t="inlineStr">
        <is>
          <t>Equipment – Note 5</t>
        </is>
      </c>
      <c r="B8" s="6" t="n">
        <v>109015</v>
      </c>
      <c r="C8" s="6" t="n">
        <v>102907</v>
      </c>
      <c r="D8" s="4" t="inlineStr">
        <is>
          <t xml:space="preserve"> </t>
        </is>
      </c>
    </row>
    <row r="9">
      <c r="A9" s="4" t="inlineStr">
        <is>
          <t>Intangible assets – Note 7</t>
        </is>
      </c>
      <c r="B9" s="6" t="n">
        <v>30162</v>
      </c>
      <c r="C9" s="6" t="n">
        <v>32903</v>
      </c>
      <c r="D9" s="4" t="inlineStr">
        <is>
          <t xml:space="preserve"> </t>
        </is>
      </c>
    </row>
    <row r="10">
      <c r="A10" s="4" t="inlineStr">
        <is>
          <t>TOTAL ASSETS</t>
        </is>
      </c>
      <c r="B10" s="6" t="n">
        <v>1943187</v>
      </c>
      <c r="C10" s="6" t="n">
        <v>3069604</v>
      </c>
      <c r="D10" s="6" t="n">
        <v>42269</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liabilities – Note 8</t>
        </is>
      </c>
      <c r="B12" s="6" t="n">
        <v>525384</v>
      </c>
      <c r="C12" s="6" t="n">
        <v>449952</v>
      </c>
      <c r="D12" s="6" t="n">
        <v>117199</v>
      </c>
    </row>
    <row r="13">
      <c r="A13" s="4" t="inlineStr">
        <is>
          <t>Payroll liabilities</t>
        </is>
      </c>
      <c r="B13" s="6" t="n">
        <v>25543</v>
      </c>
      <c r="C13" s="6" t="n">
        <v>149148</v>
      </c>
      <c r="D13" s="4" t="inlineStr">
        <is>
          <t xml:space="preserve"> </t>
        </is>
      </c>
    </row>
    <row r="14">
      <c r="A14" s="4" t="inlineStr">
        <is>
          <t>Other payable – Note 4</t>
        </is>
      </c>
      <c r="B14" s="6" t="n">
        <v>8636</v>
      </c>
      <c r="C14" s="6" t="n">
        <v>19334</v>
      </c>
      <c r="D14" s="4" t="inlineStr">
        <is>
          <t xml:space="preserve"> </t>
        </is>
      </c>
    </row>
    <row r="15">
      <c r="A15" s="4" t="inlineStr">
        <is>
          <t>Notes payable</t>
        </is>
      </c>
      <c r="B15" s="4" t="inlineStr">
        <is>
          <t xml:space="preserve"> </t>
        </is>
      </c>
      <c r="C15" s="6" t="n">
        <v>69605</v>
      </c>
      <c r="D15" s="4" t="inlineStr">
        <is>
          <t xml:space="preserve"> </t>
        </is>
      </c>
    </row>
    <row r="16">
      <c r="A16" s="4" t="inlineStr">
        <is>
          <t>Deposits received</t>
        </is>
      </c>
      <c r="B16" s="6" t="n">
        <v>73902</v>
      </c>
      <c r="C16" s="6" t="n">
        <v>76545</v>
      </c>
      <c r="D16" s="4" t="inlineStr">
        <is>
          <t xml:space="preserve"> </t>
        </is>
      </c>
    </row>
    <row r="17">
      <c r="A17" s="4" t="inlineStr">
        <is>
          <t>Lease liability, current portion – Note 9</t>
        </is>
      </c>
      <c r="B17" s="6" t="n">
        <v>187834</v>
      </c>
      <c r="C17" s="6" t="n">
        <v>183913</v>
      </c>
      <c r="D17" s="4" t="inlineStr">
        <is>
          <t xml:space="preserve"> </t>
        </is>
      </c>
    </row>
    <row r="18">
      <c r="A18" s="4" t="inlineStr">
        <is>
          <t>TOTAL CURRENT LIABILITIES</t>
        </is>
      </c>
      <c r="B18" s="6" t="n">
        <v>1698480</v>
      </c>
      <c r="C18" s="6" t="n">
        <v>1450894</v>
      </c>
      <c r="D18" s="6" t="n">
        <v>263601</v>
      </c>
    </row>
    <row r="19">
      <c r="A19" s="3" t="inlineStr">
        <is>
          <t>NON-CURRENT LIABILITIES</t>
        </is>
      </c>
      <c r="B19" s="4" t="inlineStr">
        <is>
          <t xml:space="preserve"> </t>
        </is>
      </c>
      <c r="C19" s="4" t="inlineStr">
        <is>
          <t xml:space="preserve"> </t>
        </is>
      </c>
      <c r="D19" s="4" t="inlineStr">
        <is>
          <t xml:space="preserve"> </t>
        </is>
      </c>
    </row>
    <row r="20">
      <c r="A20" s="4" t="inlineStr">
        <is>
          <t>Lease Liability obligation, long term – Note 9</t>
        </is>
      </c>
      <c r="B20" s="6" t="n">
        <v>1420096</v>
      </c>
      <c r="C20" s="6" t="n">
        <v>1559818</v>
      </c>
      <c r="D20" s="4" t="inlineStr">
        <is>
          <t xml:space="preserve"> </t>
        </is>
      </c>
    </row>
    <row r="21">
      <c r="A21" s="4" t="inlineStr">
        <is>
          <t>TOTAL NON-CURRENT LIABILITIES</t>
        </is>
      </c>
      <c r="B21" s="6" t="n">
        <v>1420096</v>
      </c>
      <c r="C21" s="6" t="n">
        <v>1559818</v>
      </c>
      <c r="D21" s="4" t="inlineStr">
        <is>
          <t xml:space="preserve"> </t>
        </is>
      </c>
    </row>
    <row r="22">
      <c r="A22" s="4" t="inlineStr">
        <is>
          <t>TOTAL LIABILITIES</t>
        </is>
      </c>
      <c r="B22" s="6" t="n">
        <v>3118576</v>
      </c>
      <c r="C22" s="6" t="n">
        <v>3010712</v>
      </c>
      <c r="D22" s="6" t="n">
        <v>263601</v>
      </c>
    </row>
    <row r="23">
      <c r="A23" s="3" t="inlineStr">
        <is>
          <t>STOCKHOLDERS’ DEFICIT</t>
        </is>
      </c>
      <c r="B23" s="4" t="inlineStr">
        <is>
          <t xml:space="preserve"> </t>
        </is>
      </c>
      <c r="C23" s="4" t="inlineStr">
        <is>
          <t xml:space="preserve"> </t>
        </is>
      </c>
      <c r="D23" s="4" t="inlineStr">
        <is>
          <t xml:space="preserve"> </t>
        </is>
      </c>
    </row>
    <row r="24">
      <c r="A24" s="4" t="inlineStr">
        <is>
          <t>Common Stock – Note 11 Par Value: $0.0001 Authorized 500,000,000 shares Common Stock Issued: 296,037,813 (Dec 31, 2023 – 296,037,813)</t>
        </is>
      </c>
      <c r="B24" s="6" t="n">
        <v>29604</v>
      </c>
      <c r="C24" s="6" t="n">
        <v>29604</v>
      </c>
      <c r="D24" s="6" t="n">
        <v>7940</v>
      </c>
    </row>
    <row r="25">
      <c r="A25" s="4" t="inlineStr">
        <is>
          <t>Additional Paid In Capital</t>
        </is>
      </c>
      <c r="B25" s="6" t="n">
        <v>3586468</v>
      </c>
      <c r="C25" s="6" t="n">
        <v>3438273</v>
      </c>
      <c r="D25" s="4" t="inlineStr">
        <is>
          <t xml:space="preserve"> </t>
        </is>
      </c>
    </row>
    <row r="26">
      <c r="A26" s="4" t="inlineStr">
        <is>
          <t>Accumulated Deficit</t>
        </is>
      </c>
      <c r="B26" s="6" t="n">
        <v>-4809664</v>
      </c>
      <c r="C26" s="6" t="n">
        <v>-3359757</v>
      </c>
      <c r="D26" s="6" t="n">
        <v>-224419</v>
      </c>
    </row>
    <row r="27">
      <c r="A27" s="4" t="inlineStr">
        <is>
          <t>Other Accumulated Comprehensive Gain (Loss)</t>
        </is>
      </c>
      <c r="B27" s="6" t="n">
        <v>18203</v>
      </c>
      <c r="C27" s="6" t="n">
        <v>-49228</v>
      </c>
      <c r="D27" s="6" t="n">
        <v>-4853</v>
      </c>
    </row>
    <row r="28">
      <c r="A28" s="4" t="inlineStr">
        <is>
          <t>TOTAL STOCKHOLDERS’ DEFICIT</t>
        </is>
      </c>
      <c r="B28" s="6" t="n">
        <v>-1175389</v>
      </c>
      <c r="C28" s="6" t="n">
        <v>58892</v>
      </c>
      <c r="D28" s="6" t="n">
        <v>-221332</v>
      </c>
    </row>
    <row r="29">
      <c r="A29" s="4" t="inlineStr">
        <is>
          <t>TOTAL LIABILITIES AND STOCKHOLDERS’ DEFICIT</t>
        </is>
      </c>
      <c r="B29" s="6" t="n">
        <v>1943187</v>
      </c>
      <c r="C29" s="6" t="n">
        <v>3069604</v>
      </c>
      <c r="D29" s="6" t="n">
        <v>42269</v>
      </c>
    </row>
    <row r="30">
      <c r="A30" s="4" t="inlineStr">
        <is>
          <t>Related Party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mounts due to related parties – Note 12</t>
        </is>
      </c>
      <c r="B32" s="6" t="n">
        <v>784055</v>
      </c>
      <c r="C32" s="6" t="n">
        <v>502397</v>
      </c>
      <c r="D32" s="5" t="n">
        <v>146402</v>
      </c>
    </row>
    <row r="33">
      <c r="A33" s="4" t="inlineStr">
        <is>
          <t>Notes payable</t>
        </is>
      </c>
      <c r="B33" s="6" t="n">
        <v>21901</v>
      </c>
      <c r="C33" s="4" t="inlineStr">
        <is>
          <t xml:space="preserve"> </t>
        </is>
      </c>
      <c r="D33" s="4" t="inlineStr">
        <is>
          <t xml:space="preserve"> </t>
        </is>
      </c>
    </row>
    <row r="34">
      <c r="A34" s="4" t="inlineStr">
        <is>
          <t>Non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Notes payable</t>
        </is>
      </c>
      <c r="B36" s="5" t="n">
        <v>71225</v>
      </c>
      <c r="C36" s="5" t="n">
        <v>69605</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2.
Related Party transactions Related Party Transactions Related
party transactions as of June 30, 2024 and December 31, 2023 are summarized as follows: Schedule
of Related Party Transaction
Jun
30, 2024 Dec
31, 2023
Accounts payable $ 302,775 $ 205,558
Accrued liabilities 481,280 296,839
Total $ 784,055 $ 502,397 Stefan
Muehlbauer resigned as a director on February 14, 2023 and is currently the Chief Financial Officer (“CFO”). During the six
months ended June 30, 2024, the Company incurred management fees to the CFO totaling an aggregate of $ 93,750
(June 30, 2023 - $ 58,125 ).
At June 30, 2024, $ 182,272
(June 30, 2023 - $ 110,465 )
was owing to the CFO for management fees, both current and past due, and $ 18,727
(June 30, 2023 - $ 1,180 )
for reimbursement of out of pocket expenses. The Company entered into a new employment agreement with the CFO effective February 1, 2024
(the “CFO Agreement”). Under the terms of the CFO Agreement, Mr. Muehlbauer will continue
to serve as the Company’s chief financial officer until December 31, 2025, except upon earlier termination pursuant to the terms
of the CFO Agreement. Pursuant to the CFO Agreement, Mr. Muehlbauer is entitled to an annual base salary
of $ 200,000
and
is eligible to participate in the Company’s retirement plan, subject to the eligibility terms and conditions of such plan. The
CFO Agreement also indicates that Mr. Muehlbauer shall be eligible to receive (i) an annual cash bonus of up to 100%
of his
base salary pursuant to a separate bonus agreement and (ii) a stock-based bonus of up to 100%
of his
base salary pursuant to a separate stock grant agreement. On
February 14, 2023, Tiffany Muehlbauer resigned as Chief Technology Officer. At June 30, 2024, $ 12,766
(June 30, 2023 - $ 12,766 )
was owing to the prior officer for past due salaries and $ 25,500
(June 30, 2023 - $ 25,500 )
for management fees. At
June 30, 2024, the Company owed a company controlled by the above two related parties $ 20,647
(June 30, 2023 - $ 20,647 )
for office expenses. On
February 14, 2023, Sune Mathiesen became a director and Chief Executive Officer (“CEO”) of the Company. During the six months
ended June 30, 2024, Lithium Harvest incurred management fees payable to the CEO totaling an aggregate of $ 79,164
(DKK 550,000 )
(June 30, 2023 - $ 119,808
(DKK 825,000 )).
At June 30, 2024, $ 220,031
(DKK 1,528,691 )
(June 30, 2023 - $ 91,945
(DKK 627,500 ))
was owing to the CEO for salary, and $ Nil
(June 30, 2023 - $ 459
(DKK 16,779 ))
for out of pocket expenses. At June 30, 2024, an aggregate of $ Nil
(June 30, 2023 - $ 23
(DKK 155 ))
was owed to the CEO for accrued interest under a loan from the CEO. The loan had a 3 %
interest rate and was due on or before May 1, 2023. The loan was repaid on April 17, 2023. (See Note 10) Lithium Harvest entered into
an Employment Agreement with Mr. Mathiesen on February 14, 2023. His annual salary is approximately $ 300,000
(DKK 2,200,000 ),
payable on a monthly basis with other benefits. The employment agreement is non-terminable until December 31, 2025. Subject to other
conditions and terms, the CEO may be eligible to receive an annual bonus of up to 150 %
of his current annual salary. Effective
on April 1, 2024, the employment agreement with Mr. Mathiesen and Lithium Harvest was terminated by mutual agreement of the parties and
Mr. Mathiesen entered into a new executive employment agreement with the Company (the “CEO Employment Agreement”). Under
the terms of the CEO Employment Agreement, Mr. Mathiesen will continue to serve as the Company’s chief executive officer until
December 31, 2025, except upon earlier termination pursuant to the terms of the CEO Agreement.
Pursuant to the CEO Agreement,
Mr. Mathiesen is entitled to an annual base salary of $ 300,000
and
is eligible to participate in the Company’s retirement plan, subject to the eligibility terms and conditions of such plan. The
CEO Employment Agreement
also indicates that Mr. Mathiesen shall be eligible to receive (i) an annual cash bonus of up to 150%
of
his base salary pursuant to a separate bonus agreement and (ii) a stock-based bonus of up to 100%
of his
base salary pursuant to a separate stock grant agreement. This
Employment Agreement was filed as Exhibit 10.2 to the Company’s Current Report on Form 8-K filed with the Securities and Exchange
Commission on February 15, 2023. At June 30, 2024, the Company incurred and owed management fees payable to the CEO totaling an aggregate
of $ 75,000
and $ 7,000
for reimbursement of out of pocket expenses. At
June 30, 2024, a company controlled by a director and CEO was owed $ Nil
(June 30, 2023 - $ 286,176
(DKK 1,953,067 ))
for management fees and out of pocket expenses, both current and past due. An aggregate of $ Nil
(June 30, 2023 - $ 17,217
(DKK 118,300 ))
was also owed to a company controlled by the director and CEO for notes payable and accrued interest. The loan had a 3 %
interest rate that was due on or before May 1, 2023. The loan was repaid on April 19, 2023. On June 27, 2024, a company controlled by
a director and the Chief Executive Officer of the Company loaned the Company $ 21,901
(DKK 152,160 ).
The loan bears no interest and is due on or before September 30, 2024. If the loan is not paid by September 30, 2024, then the loan shall
bear a rate of 5 %
interest. On
February 14, 2023, Paw Juul became the Chief Technology Officer (“CTO”) of the Company. During the six months ended June
30, 2024, Lithium Harvest incurred management fees from the CTO totaling an aggregate of $ 159,432
(DKK 1,100,000 )
(June 30, 2023 - $ 119,808
(DKK 825,000 ).
At June 30, 2024, $ 260,068
(DKK 1,806,850 )
(June 30, 2023 - $ 91,945
(DKK 627,500 ))
was owing to the CTO for salaries. Lithium Harvest entered into an Employment Agreement with Mr. Juul on February 14, 2023. His annual
salary is approximately $ 300,000
(DKK 2,200,000 ),
payable on a monthly basis with other benefits. The employment agreement is non-terminable until December 31, 2025. Subject to other
conditions and terms, the CTO may be eligible to receive an annual bonus up to 150 %
of his current annual salary. On
April 28, 2023, a company controlled by a director and CTO of the Company, Paw Juul, loaned the Company $ 14,506
(DKK 99,000 ).
The loan had a 3 %
interest rate that was due on or before June 30, 2023. The loan was repaid on August 24, 2023. At
June 30, 2024, a company controlled by the CEO and CTOs of the Company (Sune Mathiesen and Paw Juul), was owed $ 310
for out of pocket expenses. </t>
        </is>
      </c>
      <c r="C4" s="4" t="inlineStr">
        <is>
          <t xml:space="preserve">12.
Related-Party Transactions Related Party Transactions Related
party transactions as of December 31, 2023 and December 31, 2022 are summarized as follows: Schedule
of Related Party Transaction
December
31, 2023 December
31, 2022
Accounts payable $ 205,558 $ 146,402
Accrued liabilities 296,839 -
Total $ 502,397 $ 146,402 Stefan
Muehlbauer resigned as a director of the Company on February 14, 2023 and is currently the Chief Financial Officer (“CFO”)
of the Company. During the year ended December 31, 2023, the Company incurred management fees to the CFO totaling an aggregate of $ 120,625 .
At December 31, 2023, $ 140,875
was owing to the CFO for management fees, consisting
of current and past due amounts, and $ 2,020
for reimbursement of out of pocket expenses.
The Company entered into an Employment Agreement with the CFO on February 14, 2023. His annual salary is $ 125,000 ,
payable on a monthly basis with other benefits. The employment agreement is for a period of one year and at such time the CFO will be
eligible to receive a one-time, lump sum bonus of $ 25,000 ,
subject to other conditions and terms. On
February 14, 2023, Tiffany Muehlbauer resigned as Chief Technology Officer of the Company. At December 31, 2023, $ 12,766
was owing to Ms. Muehlbauer for past due salaries
and $ 25,500
for management fees. At
December 31, 2023, the Company owed a company controlled by Stefan Muehlbauer and Tiffany Muehlbauer the amount of $ 20,647
for office expenses. On
February 14, 2023, Sune Mathiesen became a director and Chief Executive Officer (“CEO”) of the Company. During the year ended
December 31, 2023, Lithium Harvest incurred management fees payable to the CEO totaling an aggregate of $ 285,020
(DKK 1,925,000 ).
At December 31, 2023, $ 151,764
(DKK 1,025,000 )
was owing to the CEO for salaries, and $ 2,771
(DKK 18,714 )
for reimbursement of out of pocket expenses. Lithium Harvest entered into an Employment Agreement with Mr. Mathiesen on February 14,
2023. His annual salary is approximately $ 300,000
(DKK 2,200,000 ),
payable on a monthly basis with other benefits. The employment agreement is non-terminable until December 31, 2025. Subject to other
conditions and terms, the CEO may be eligible to receive an annual bonus of up to 150%
of his current annual salary. At
December 31, 2023, a company controlled by the director and CEO was owed $ 40,425
(DKK 273,027 )
for out of pocket expenses, current and past due. During the year ended December 31, 2023, Lithium Harvest entered into two notes payable
with a company controlled by the CEO of the Company, with one note in the principal amount of $ 17,173
(DKK 118,000 )
and the other in the principal amount of $ 2,183
(DKK 15,000 ),
and each with a 3%
interest rate per annum that was due on or before
May 1, 2023. During the year ended December 31, 2023, the loans were repaid. On
February 14, 2023, Paw Juul became the Chief Technology Officer (“CTO”) of the Company. During the year ended December 31,
2023, Lithium Harvest incurred management fees from the CTO totaling an aggregate of $ 285,020
(DKK 1,925,000 ).
At December 31, 2023, $ 143,895
(DKK 971,850 )
was owing to the CTO for salaries. Lithium Harvest entered into an Employment Agreement with Mr. Juul on February 14, 2023. His annual
salary is approximately $ 300,000
(DKK 2,200,000 ),
payable on a monthly basis with other benefits. The employment agreement is non-terminable until December 31, 2025. Subject to other
conditions and terms, the CTO may be eligible to receive an annual bonus up to 150%
of the current annual salary. On
April 28, 2023, a Company controlled by a director and CTO of the Company, Paw Juul, loaned the Company $ 14,506
(DKK 99,000 ).
The loan had a 3%
interest rate that was due on or before June
30, 2023. During the year ended December 31, 2023, the loan was re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13.
Stock Based Compensation On
May 10, 2023, the Company granted restricted stock unit (“RSU”) awards to certain key employees and directors under the Company’s
2023 Equity Incentive Plan (the “Incentive Plan”). The settlement of these RSU awards was subject to stockholder approval.
The Company was authorized to grant options and other stock-based awards to executive officers, directors, employees and consultants
enabling them to acquire up to 45,000,000
shares of common stock of the Company. The maximum term and/or
vesting period was required to not be more than ten
years from the grant date. RSU
awards were subject to vesting spread over time at the discretion of the committee administering the Incentive Plan. Upon the vesting
of RSUs and the Company’s determination that any necessary conditions precedent to the release of vested shares had been satisfied,
such vested shares would have been made available to the participants. The RSU awards granted on May 10, 2023 provided that the recipients
did not have rights of a stockholder prior to vesting. The fair value of the Company’s common stock on the grant date was $ 0.072
per share. At June 30, 2024, the stock based
compensation expense was $ 640,902 . Pursuant
to the terms of the Incentive Plan, because the Incentive Plan did not receive approval of the Company’s stockholders on or before
May 10, 2024, the Incentive Plan and all awards issued thereunder are of no further force and effect. Therefore, the Incentive Plan and
all RSU awards issued under the Incentive Plan automatically terminated on May 11, 2024. The
table below sets forth the original vesting schedule with respect to the RSUs granted on May 10, 2023. Summary
of Restricted Stock Award Activity
Name Title Total
RSUs May
10, 2024 May
10, 2025 May
10, 2026
Vesting
Schedule (Number of Shares)
Name Title Total
RSUs May
10, 2024 May
10, 2025 May
10, 2026
Sune Mathiesen CEO, Director 6,111,111 2,037,037 2,037,037 2,037,037
Paw Juul CTO, Director 5,625,000 1,875,000 1,875,000 1,875,000
Stefan Muehlbauer CFO, Secretary 1,736,111 578,704 578,704 578,703
Kristian Jensen Director 1,458,333 486,111 486,111 486,111
Restricted stock award
shares 4,976,852 4,976,852 4,976,851 On
February 1, 2024, the Company received the resignation of Kristian Jensen as director. In accordance with the Incentive Plan, the unvested
RSU award granted to Mr. Jensen in the amount of 1,458,333
units was forfeited. Below was the updated vesting
schedule prior to the automatic termination of the RSUs on May 11, 2024:
Name Title Total
RSUs May
10, 2024 May
10, 2025 May
10, 2026
Vesting
Schedule (Number of Shares)
Name Title Total
RSUs May
10, 2024 May
10, 2025 May
10, 2026
Sune Mathiesen CEO, Director 6,111,111 2,037,037 2,037,037 2,037,037
Paw Juul CTO, Director 5,625,000 1,875,000 1,875,000 1,875,000
Stefan Muehlbauer CFO, Secretary 1,736,111 578,704 578,704 578,703
Restricted stock award
shares 13,472,222 4,490,741 4,490,741 4,490,740 </t>
        </is>
      </c>
      <c r="C4" s="4" t="inlineStr">
        <is>
          <t xml:space="preserve">13.
Stock Based Compensation On
May 10, 2023, the Company granted restricted stock unit (“RSU”) awards to certain key employees and directors under the Company’s
2023 Equity Incentive Plan (the “Incentive Plan”). The settlement of these RSU awards is subject to stockholder approval.
The Company is authorized to grant options and other stock-based awards to executive officers, directors, employees and consultants enabling
them to acquire up to 45,000,000
shares of common stock of the Company. The exercise
price of each option equals the market price of the Company’s shares of common stock as calculated on the date of the grant. The
maximum term and/or vesting period shall not be more than ten
years from the grant date. The vesting period
for all options is at the discretion of the board of directors of the Company and shall not be more than ten years from the grant date.
The options are non-transferable. Restricted
stock and RSU awards are subject to vesting spread over time at the discretion of the committee administering the Incentive Plan. Upon
the vesting of RSUs and the Company’s determination that any necessary conditions precedent to the release of vested shares have
been satisfied, such vested shares will then be made available to the participants. Except as otherwise provided in the Incentive Plan
or award agreement, the participants with a restricted stock award shall have all the rights of a stockholder, including the right to
vote the shares of restricted stock. The RSU awards granted on May 10, 2023 provide that the recipients do not have rights of a stockholder
prior to vesting. The fair value of the Company’s common stock on the grant date was $ 0.072
per share. At December 31, 2023, the stock based
compensation expense was $ 492,708 .
The table below sets forth the vesting schedule with respect to the RSUs granted on May 10, 2023. Summary
of Restricted Stock Award Activity
Name Title Total
RSUs May
10, 2024 May
10, 2025 May
10, 2026
Vesting
Schedule (Number of Shares)
Name Title Total RSUs May
10, 2024 May
10, 2025 May
10, 2026
Sune Mathiesen CEO, Director 6,111,111 2,037,037 2,037,037 2,037,037
Paw Juul CTO, Director 5,625,000 1,875,000 1,875,000 1,875,000
Stefan Muehlbauer CFO 1,736,111 578,704 578,704 578,703
Kristian Jensen Director 1,458,333 486,111 486,111 486,111
Restricted stock award shares 4,976,852 4,976,852 4,976,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4.
Commitments and Contingencies At
June 30, 2024, there were no commitments or contingencies to report other than what has been disclosed in this report. </t>
        </is>
      </c>
      <c r="C4" s="4" t="inlineStr">
        <is>
          <t xml:space="preserve">14.
Commitments and Contingencies At
December 31, 2023, there was no commitment and contingency to report other than what has been disclosed in this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5.
Income Taxes The
Company and its subsidiaries file separate income tax returns. The
Company files income tax returns in the United States of America and in the States of Florida and Indiana for Sustainable Projects Group
Inc. and YER Brands Inc., respectively, and is subject to a U.S. federal corporate income tax rate of 21 %.
The Company generated a taxable loss for the three and six months ended June 30, 2024 and 2023. Lithium Harvest is subject to a Danish
corporate income tax rate of 22 %. </t>
        </is>
      </c>
      <c r="C4" s="4" t="inlineStr">
        <is>
          <t xml:space="preserve">15.
Income Taxes The
Company and its subsidiaries file separate income tax returns. Income
tax recovery differs from that which would be expected from applying the effective tax rates to the net loss for the year ended December
31, 2023 and 2022 for the Company as follows: Schedule
of Effective Tax Rates
For
the Year Ended Dec 31, 2023 For
the Year Ended Dec 31, 2022
Net loss for the year $ (2,747,952 ) $ (222,944 )
Statutory and effective tax rate 21 % 22 %
Income tax recovery at the effective rate (577,100 ) (49,048 )
Change in statutory, foreign tax, foreign exchange
rates and other (6,600 ) -
Permanent differences 103,400 -
Tax benefit deferred 480,300 49,048
Income tax recovery $ - $ - The
Company has accumulated net operating losses for income tax purposes of $ 2,049,049 1,340,280 708,769 Schedule
of Components of the Net Deferred Tax Asset
Dec
31, 2023 Dec
31, 2022
Tax losses carried forward $ 4,089,500 $ 224,419
Intangible Assets and Goodwill temporary differences 211,900 -
Leases 49,500 -
Net timing differences 4,350,900 224,419
Statutory and effective tax rate 21 % 22 %
Deferred tax assets 913,700 49,372
Valuation allowance (913,700 ) (49,372 )
Net deferred asset $ - $ - The
change in the valuation allowance for the period ended December 31, 2023 was $ 480,300 .
The 2022 income tax figures include only those of Lithium Harvest and accordingly, are not comparable to the 2023 income tax numbers. The
Company files income tax returns in the United States of America and in the States of Florida and Indiana for Sustainable Projects Group
Inc. and YER Brands Inc., respectively, and is subject to a U.S. federal corporate income tax rate of 21 %.
The Company generated a taxable loss for the year ended December 31, 2023 and 2022. Lithium Harvest is subject to a Denmark corporate
income tax rate of 22 %.
The Company is current with all its tax fil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66" customWidth="1" min="2" max="2"/>
    <col width="66" customWidth="1" min="3" max="3"/>
  </cols>
  <sheetData>
    <row r="1">
      <c r="A1" s="1" t="inlineStr">
        <is>
          <t>Legal Matter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gal Matters</t>
        </is>
      </c>
      <c r="B4" s="4" t="inlineStr">
        <is>
          <t xml:space="preserve">16.
Legal Matters The
Company has no known legal issues pending. </t>
        </is>
      </c>
      <c r="C4" s="4" t="inlineStr">
        <is>
          <t xml:space="preserve">16.
Legal Matters The
Company has no known legal issues pe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28"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7.
Subsequent Events Subsequent
to June 30, 2024, a company controlled by the CEO and director of the Company loaned the Company an additional aggregate of approximately
$ 221,140
(DKK 1,511,919 ).
The loan bears no interest and is due on or before September 30, 2024. If the loan is not paid by September 30, 2024, then the loan shall
bear a rate of 5</t>
        </is>
      </c>
      <c r="C4" s="4" t="inlineStr">
        <is>
          <t>17.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 consolidated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c r="C4" s="4" t="inlineStr">
        <is>
          <t xml:space="preserve">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5">
      <c r="A5" s="4" t="inlineStr">
        <is>
          <t>Reverse Acquisition</t>
        </is>
      </c>
      <c r="B5" s="4" t="inlineStr">
        <is>
          <t xml:space="preserve">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t>
        </is>
      </c>
      <c r="C5" s="4" t="inlineStr">
        <is>
          <t xml:space="preserve">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i.e., a capital transaction involving the issuance of shares by the Company for the shares of
Lithium Harvest). Accordingly, the consolidated assets, liabilities and results of operations of Lithium Harvest became the historical
financial statements of the Company and its subsidiaries, and the Company’s assets, liabilities and results of operations were
consolidated with those of Lithium Harvest beginning on the acquisition date. No step-up in basis or intangible assets or goodwill were
recorded in this Exchange Transaction. As a result of the Exchange Transaction, Lithium Harvest became a wholly owned subsidiary of the
Company. </t>
        </is>
      </c>
    </row>
    <row r="6">
      <c r="A6" s="4" t="inlineStr">
        <is>
          <t>Consolidation</t>
        </is>
      </c>
      <c r="B6" s="4" t="inlineStr">
        <is>
          <t xml:space="preserve">Consolidation The
accompanying consolidated unaudited interim financial statements include the accounts of the Sustainable Projects Group Inc., Lithium
Harvest ApS and YER Brands Inc. All significant intercompany transactions have been eliminated in the consolidation process. </t>
        </is>
      </c>
      <c r="C6" s="4" t="inlineStr">
        <is>
          <t xml:space="preserve">Consolidation The
accompanying consolidated financial statements include the accounts of Sustainable Projects Group Inc., Lithium Harvest ApS and YER Brands
Inc. All significant intercompany transactions have been eliminated in the consolidation process. Operating
Leases – Right of Use Assets In
February 2016, the Financial Accounting Standards Board issued Accounting Standards Update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Company adopted the new standard as of April 1, 2023.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
or a rate of 2.50%
per quarter. This operating lease is classified
as an ROU asset under the new standard (Topic 842). The office lease commenced April 1, 2023.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
or a rate of 2.50%
per quarter. This operating lease was classified
as an ROU asset under the new standard (Topic 842). The software lease commenced May 1, 2023.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
or a rate of 2.50%
per quarter. This operating lease is classified
as an ROU asset under the new standard (Topic 842). The equipment lease commenced June 1, 2023.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ervice equipment lease. The Company uses an annual interest rate of 10% ,
or a rate of 2.50%
per quarter. This operating lease was classified
as an ROU asset under the new standard (Topic 842). The service equipment lease commenced May 10, 2023. </t>
        </is>
      </c>
    </row>
    <row r="7">
      <c r="A7" s="4" t="inlineStr">
        <is>
          <t>Stock Based Compensation</t>
        </is>
      </c>
      <c r="B7" s="4" t="inlineStr">
        <is>
          <t xml:space="preserve"> </t>
        </is>
      </c>
      <c r="C7" s="4" t="inlineStr">
        <is>
          <t xml:space="preserve">Stock
Based Compensation The
Company follows the guideline under Accounting Standards Codification (“ASC”) 718, “Compensation—Stock Compensation”.
The standard provides that for all stock-based compensation plans, including employee stock options, restricted stock, employee stock
purchase plans and stock appreciation rights, all share-based payments to both employees and directors are recognized in the statements
of operations and consolidated loss based on their fair values. For non-employee stock-based compensation, the Company applies ASC 505-50,
“Equity—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t>
        </is>
      </c>
    </row>
    <row r="8">
      <c r="A8" s="4" t="inlineStr">
        <is>
          <t>Segment Reporting</t>
        </is>
      </c>
      <c r="B8"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June 30,
2024,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For the six months ended June 30, 2024 and the year ended December 31, 2023, segment income and total assets
were reported as follows: Schedule
of Segment Reporting
For the Six For the Year
Months Ended Ended
June
30, December
31, 2023
Sales and miscellaneous
income
Sustainable Projects Group $ - $ -
YER Brands - -
Lithium
Harvest 169,897 251,089
Total Sales $ 169,897 $ 251,089
Total Assets
Sustainable Projects Group $ 16,014 $ 6,090
YER Brands - -
Lithium Harvest 1,927,173 3,063,514
Total Assets $ 1,943,187 $ 3,069,604 </t>
        </is>
      </c>
      <c r="C8"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December
31,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For the year ended December 31, 2023 and the year ended December 31, 2022, segment income and total assets
were reported as follows: Schedule
of Segment Reporting
For
the For
the
December
31, December
31,
Sales and miscellaneous
income
Sustainable Projects Group $ - $ -
YER Brands - -
Lithium
Harvest 251,089 -
Total Sales $ 251,089 $ -
Total Assets at
End of Period
Sustainable Projects Group $ 6,090 $ -
YER Brands - -
Lithium Harvest 3,063,514 42,269
Total Assets $ 3,069,604 $ 42,269 </t>
        </is>
      </c>
    </row>
    <row r="9">
      <c r="A9" s="4" t="inlineStr">
        <is>
          <t>Revenue Recognition</t>
        </is>
      </c>
      <c r="B9" s="4" t="inlineStr">
        <is>
          <t xml:space="preserve">Revenue
Recognition The
Company adopted Accounting Standards Codification (“AS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Where there is no contract, the
revenue is recognized when received. The
Company recognizes revenue in accordance with ASC 606 using the following five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t>
        </is>
      </c>
      <c r="C9" s="4" t="inlineStr">
        <is>
          <t xml:space="preserve">Revenue
Recognition The
Company adopted AS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Where there is no contract, the revenue is recognized when received. The
Company recognizes revenue in accordance with ASC 606 using the following five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0">
      <c r="A10" s="4" t="inlineStr">
        <is>
          <t>Sub-leasing office</t>
        </is>
      </c>
      <c r="B10" s="4" t="inlineStr">
        <is>
          <t xml:space="preserve">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he
income earned from sub-leasing office space is recognized as “miscellaneous income”. </t>
        </is>
      </c>
      <c r="C10" s="4" t="inlineStr">
        <is>
          <t xml:space="preserve">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the Company’s obligation to either transfer
goods or services in the future, or refund the amount received. Where possible, the Company obtains retainers to lessen risk of non-payment
by customers. Advances from client’s deposits are recognized as revenue as the Company meets specified performance obligations
as detailed in the contract. The
income earned from sub-leasing office space is recognized as “miscellaneous income”. </t>
        </is>
      </c>
    </row>
    <row r="11">
      <c r="A11" s="4" t="inlineStr">
        <is>
          <t>Accounts Receivable and Concentration of Risk</t>
        </is>
      </c>
      <c r="B11" s="4" t="inlineStr">
        <is>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
        </is>
      </c>
      <c r="C11" s="4" t="inlineStr">
        <is>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
        </is>
      </c>
    </row>
    <row r="12">
      <c r="A12" s="4" t="inlineStr">
        <is>
          <t>Intangible assets</t>
        </is>
      </c>
      <c r="B12" s="4" t="inlineStr">
        <is>
          <t xml:space="preserve"> </t>
        </is>
      </c>
      <c r="C12" s="4" t="inlineStr">
        <is>
          <t xml:space="preserve">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t>
        </is>
      </c>
    </row>
    <row r="13">
      <c r="A13" s="4" t="inlineStr">
        <is>
          <t>Equipment</t>
        </is>
      </c>
      <c r="B13" s="4" t="inlineStr">
        <is>
          <t xml:space="preserve"> </t>
        </is>
      </c>
      <c r="C13" s="4" t="inlineStr">
        <is>
          <t xml:space="preserve">Equipment Equipment
represents purchases made for assets, whose useful life was determined to be greater than one year. The assets are initially recorded
at cost and depreciated over their estimated useful lives on a 3
year straight line basis. </t>
        </is>
      </c>
    </row>
    <row r="14">
      <c r="A14" s="4" t="inlineStr">
        <is>
          <t>Loss per share</t>
        </is>
      </c>
      <c r="B14" s="4" t="inlineStr">
        <is>
          <t xml:space="preserve"> </t>
        </is>
      </c>
      <c r="C14" s="4" t="inlineStr">
        <is>
          <t xml:space="preserve">Loss
per share The
Company reports basic loss per share in accordance with ASC Topic 260, Earnings Per Share (“ASC 260”). Basic loss per share
is based on the weighted average number of common shares outstanding and diluted loss per share is based on the weighted average number
of common shares outstanding and dilutive common stock equivalents. Basic loss per share is computed by dividing net loss (numerator)
applicable to common stockholders by the weighted average number of common shares outstanding (denominator) for the period. Loss per
share presented in the financial statements is basic loss per share as defined by ASU 260. There is no diluted net loss per share on
the potential exercise of the equity-based financial instruments; thus, a state of anti-dilution has occurred. </t>
        </is>
      </c>
    </row>
    <row r="15">
      <c r="A15" s="4" t="inlineStr">
        <is>
          <t>Website development costs</t>
        </is>
      </c>
      <c r="B15" s="4" t="inlineStr">
        <is>
          <t xml:space="preserve"> </t>
        </is>
      </c>
      <c r="C15" s="4" t="inlineStr">
        <is>
          <t xml:space="preserve">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t>
        </is>
      </c>
    </row>
    <row r="16">
      <c r="A16" s="4" t="inlineStr">
        <is>
          <t>Concentration of credit risk</t>
        </is>
      </c>
      <c r="B16" s="4" t="inlineStr">
        <is>
          <t xml:space="preserve"> </t>
        </is>
      </c>
      <c r="C16" s="4" t="inlineStr">
        <is>
          <t xml:space="preserve">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t>
        </is>
      </c>
    </row>
    <row r="17">
      <c r="A17" s="4" t="inlineStr">
        <is>
          <t>Financial instruments</t>
        </is>
      </c>
      <c r="B17" s="4" t="inlineStr">
        <is>
          <t xml:space="preserve"> </t>
        </is>
      </c>
      <c r="C17" s="4" t="inlineStr">
        <is>
          <t xml:space="preserve">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t>
        </is>
      </c>
    </row>
    <row r="18">
      <c r="A18" s="4" t="inlineStr">
        <is>
          <t>Fair value measurements</t>
        </is>
      </c>
      <c r="B18" s="4" t="inlineStr">
        <is>
          <t xml:space="preserve"> </t>
        </is>
      </c>
      <c r="C18" s="4" t="inlineStr">
        <is>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is>
      </c>
    </row>
    <row r="19">
      <c r="A19" s="4" t="inlineStr">
        <is>
          <t>Advertising and Promotion Costs</t>
        </is>
      </c>
      <c r="B19" s="4" t="inlineStr">
        <is>
          <t xml:space="preserve"> </t>
        </is>
      </c>
      <c r="C19" s="4" t="inlineStr">
        <is>
          <t xml:space="preserve">Advertising
and Promotion Costs The
Company follows ASC 720, “Advertising Costs” and expenses costs as incurred. </t>
        </is>
      </c>
    </row>
    <row r="20">
      <c r="A20" s="4" t="inlineStr">
        <is>
          <t>Credit Losses</t>
        </is>
      </c>
      <c r="B20" s="4" t="inlineStr">
        <is>
          <t xml:space="preserve"> </t>
        </is>
      </c>
      <c r="C20" s="4" t="inlineStr">
        <is>
          <t xml:space="preserve">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adopted this ASU with no impact on its financial statements. </t>
        </is>
      </c>
    </row>
    <row r="21">
      <c r="A21" s="4" t="inlineStr">
        <is>
          <t>Income Taxes</t>
        </is>
      </c>
      <c r="B21" s="4" t="inlineStr">
        <is>
          <t xml:space="preserve">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c r="C21" s="4" t="inlineStr">
        <is>
          <t xml:space="preserve">Income
Taxes The
Company uses the asset and liability method of accounting for income taxes in accordance with ASC 740, “Income Taxes”.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22">
      <c r="A22" s="4" t="inlineStr">
        <is>
          <t>Recently issued accounting pronouncements</t>
        </is>
      </c>
      <c r="B22" s="4" t="inlineStr">
        <is>
          <t xml:space="preserve">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c r="C22" s="4" t="inlineStr">
        <is>
          <t>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t>
        </is>
      </c>
    </row>
    <row r="23">
      <c r="A23" s="4" t="inlineStr">
        <is>
          <t>Basis of presentation</t>
        </is>
      </c>
      <c r="B23" s="4" t="inlineStr">
        <is>
          <t xml:space="preserve">Basis
of presentation While
the information presented is unaudited, it includes all adjustments, which are, in the opinion of management, necessary to present fairly
the financial position, results of operations and cashflows for the interim period presented in accordance with GAAP. All adjustments
are of a normal recurring nature. These consolidated interim financial statements should be read in conjunction with the Company’s
audited December 31, 2023 year-end financial statements. Operating results for the three and six months ended June 30, 2024 are not necessarily
indicative of the results that can be expected for the year ending December 31, 2024. </t>
        </is>
      </c>
      <c r="C23" s="4" t="inlineStr">
        <is>
          <t xml:space="preserve"> </t>
        </is>
      </c>
    </row>
    <row r="24">
      <c r="A24" s="4" t="inlineStr">
        <is>
          <t>Restatement of Previously Issued Consolidated Financial Statements</t>
        </is>
      </c>
      <c r="B24" s="4" t="inlineStr">
        <is>
          <t xml:space="preserve">Restatement
of Previously Issued Consolidated Financial Statements The
Company restated its Consolidated Interim Balance Sheets as of June 30, 2023, Consolidated Interim Statements of Operations and Comprehensive
Loss, Consolidated Interim Statements of Stockholders’ Deficit, Consolidated Interim Statements of Cash Flows and its Notes to
the Consolidated Interim Financial Statements for each of the three and six months ended June 30, 2023 and 2022, which was originally
filed with the U.S. Securities and Exchange Commission (the “SEC”) on August 22, 2023 (the “Original Form 10-Q”).
These consolidated interim financial statements were restated to reflect the identification of impairment of goodwill, intellectual property
and inventories associated with the Company’s intellectual property related to its YER Brands subsidiary in the three and six months
ended June 30, 2023 and 2022. These financial statements include the impairment of inventory, intellectual properties and intangible
assets of YER Brands Inc. 1.
Restatement of Financial Statements: The
Company restated its financial statements as of and for the three and six months ended June 30, 2023 and 2022, included in its Original
Form 10-Q, due to the identification of impairment of goodwill associated with the Company’s intellectual property related to its
YER Brands subsidiary. This impairment occurred subsequent to the filing of the Original Form 10-Q, retroactively, and resulted in material
adjustments to the consolidated interim financial statements. The impairment assessment was performed in accordance with GAAP. 2.
Change in Accounting Treatment of Reverse Acquisition: The
Company revised its accounting treatment for a reverse acquisition that was previously reported in its Original Form 10-Q. Upon further
evaluation, the Company determined that prior year adjustments were necessary. The Company impaired goodwill and intellectual property
and wrote-off inventory of YER Brands Inc. as of the year ended December 31, 2021. </t>
        </is>
      </c>
      <c r="C24" s="4" t="inlineStr">
        <is>
          <t xml:space="preserve"> </t>
        </is>
      </c>
    </row>
    <row r="25">
      <c r="A25" s="4" t="inlineStr">
        <is>
          <t>Operating Leases – Right of Use Assets</t>
        </is>
      </c>
      <c r="B25" s="4" t="inlineStr">
        <is>
          <t xml:space="preserve">Operating
Leases – Right of Use Assets In
February 2016, the Financial Accounting Standards Board issued Accounting Standards Update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Company adopted the new standard as of April 1, 2023.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
or a rate of 2.50%
per quarter. This operating lease is classified
as an ROU asset under the new standard (Topic 842). The office lease commenced April 1, 2023.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
or a rate of 2.50%
per quarter. This operating lease was classified
as an ROU asset under the new standard (Topic 842). The software lease commenced May 1, 2023.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
or a rate of 2.50%
per quarter. This operating lease is classified
as an ROU asset under the new standard (Topic 842). The equipment lease commenced June 1, 2023.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ervice equipment lease. The Company uses an annual interest rate of 10% ,
or a rate of 2.50%
per quarter. This operating lease was classified
as an ROU asset under the new standard (Topic 842). The service equipment lease commenced May 10, 2023. </t>
        </is>
      </c>
      <c r="C25" s="4" t="inlineStr">
        <is>
          <t xml:space="preserve"> </t>
        </is>
      </c>
    </row>
    <row r="26">
      <c r="A26" s="4" t="inlineStr">
        <is>
          <t>Significant Accounting Policies</t>
        </is>
      </c>
      <c r="B26" s="4" t="inlineStr">
        <is>
          <t xml:space="preserve">Significant
Accounting Policies There
have been no material changes in the Company’s significant accounting policies previously disclosed in the December 31, 2023 annual
report. </t>
        </is>
      </c>
      <c r="C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mmary of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Segment Reporting</t>
        </is>
      </c>
      <c r="B4" s="4" t="inlineStr">
        <is>
          <t xml:space="preserve">Schedule
of Segment Reporting
For the Six For the Year
Months Ended Ended
June
30, December
31, 2023
Sales and miscellaneous
income
Sustainable Projects Group $ - $ -
YER Brands - -
Lithium
Harvest 169,897 251,089
Total Sales $ 169,897 $ 251,089
Total Assets
Sustainable Projects Group $ 16,014 $ 6,090
YER Brands - -
Lithium Harvest 1,927,173 3,063,514
Total Assets $ 1,943,187 $ 3,069,604 </t>
        </is>
      </c>
      <c r="C4" s="4" t="inlineStr">
        <is>
          <t xml:space="preserve">Schedule
of Segment Reporting
For
the For
the
December
31, December
31,
Sales and miscellaneous
income
Sustainable Projects Group $ - $ -
YER Brands - -
Lithium
Harvest 251,089 -
Total Sales $ 251,089 $ -
Total Assets at
End of Period
Sustainable Projects Group $ 6,090 $ -
YER Brands - -
Lithium Harvest 3,063,514 42,269
Total Assets $ 3,069,604 $ 42,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Equipment</t>
        </is>
      </c>
      <c r="B4" s="4" t="inlineStr">
        <is>
          <t xml:space="preserve">Schedule
of Equipment
Accumulated
As of June 30, 2024 Cost Depreciation Net
Computer $ 23,262 $ 11,498 $ 11,764
Equipment 5,000 5,000 -
Office Furniture &amp; Equipment 92,663 40,972 51,691
Machinery under construction 45,560 - 45,560
$ 166,485 $ 57,470 $ 109,015
Accumulated
As of December 31, 2023 Cost Depreciation Net
Computer $ 21,088 $ 8,461 $ 12,627
Equipment 5,000 5,000 -
Office Furniture &amp; Equipment 95,320 26,260 69,060
Machinery under construction 21,220 - 21,220
$ 142,628 $ 39,721 $ 102,907 </t>
        </is>
      </c>
      <c r="C4" s="4" t="inlineStr">
        <is>
          <t xml:space="preserve">Schedule
of Equipment
Cost Accumulated Net
Computer $ 21,088 $ 8,461 $ 12,627
Equipment 5,000 5,000 -
Office Furniture &amp; Equipment 95,320 26,260 69,060
Machinery under construction 21,220 - 21,220
$ 142,628 $ 39,721 $ 102,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ummary of Intangible Assets</t>
        </is>
      </c>
      <c r="B4" s="4" t="inlineStr">
        <is>
          <t xml:space="preserve">Summary
of Intangible Assets
Accumulated
As of June 30, 2024 Cost Depreciation Net
Patent - Denmark $ 34,964 $ 4,802 $ 30,162
Accumulated
As of December 31, 2023 Cost Depreciation Net
Patent - Denmark $ 35,967 $ 3,064 $ 32,903 </t>
        </is>
      </c>
      <c r="C4" s="4" t="inlineStr">
        <is>
          <t xml:space="preserve">Summary
of Intangible Assets
Cost Accumulated
Net
Patent -
Denmark $ 35,967 $ 3,064 $ 32,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Interim Balance Sheets (Parenthetical)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500000000</v>
      </c>
      <c r="C4" s="6" t="n">
        <v>500000000</v>
      </c>
      <c r="D4" s="6" t="n">
        <v>500000000</v>
      </c>
    </row>
    <row r="5">
      <c r="A5" s="4" t="inlineStr">
        <is>
          <t>Common stock, shares issued</t>
        </is>
      </c>
      <c r="B5" s="6" t="n">
        <v>296037813</v>
      </c>
      <c r="C5" s="6" t="n">
        <v>296037813</v>
      </c>
      <c r="D5" s="6" t="n">
        <v>296037813</v>
      </c>
    </row>
    <row r="6">
      <c r="A6" s="4" t="inlineStr">
        <is>
          <t>Capital shares outstanding</t>
        </is>
      </c>
      <c r="B6" s="4" t="inlineStr">
        <is>
          <t xml:space="preserve"> </t>
        </is>
      </c>
      <c r="C6" s="4" t="inlineStr">
        <is>
          <t xml:space="preserve"> </t>
        </is>
      </c>
      <c r="D6"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Accounts
payable and accrued liabilities as of June 30, 2024 and December 31, 2023 are summarized as follows: Schedule
of Accounts Payable and Accrued Liabilities
Accounts Payable: Jun
30, 2024 Dec
31, 2023
Accounting fee $ 28,470 $ 25,597
Audit fee 81,750 750
Consulting fee 73,266 73,266
Machinery under construction 966 -
Rental expenses 63,992 63,992
Professional fees 148,123 176,767
Others 96,613 42,330
Accounts
payable Total $ 493,180 $ 382,702
Accrued liabilities: Jun
30, 2024 Dec
31, 2023
Professional fees $ 20,007 $ -
Accounting fees 4,318 -
Audit fees 5,000 67,250
General and Administrative 2,879 -
Accrued
liabilities Total $ 32,204 $ 67,250 </t>
        </is>
      </c>
      <c r="C4" s="4" t="inlineStr">
        <is>
          <t xml:space="preserve">Accounts
payable and accrued liabilities as of December 31, 2023 and December 31, 2022 are summarized as follows: Schedule
of Accounts Payable and Accrued Liabilities
Accounts Payable: December
31, 2023 December
31, 2022
Accounting fee $ 25,597 $ -
Audit fee 750 -
Consulting fee 73,266 -
Rental expenses 63,992 -
Professional fees 176,767 117,199
Others 42,330 -
Accounts payable Total $ 382,702 $ 117,199
Accrued liabilities: December
31, 2023 December
31, 2022
Audit fee $ 67,2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ight of Use Assets and Lease Liability (Tables)</t>
        </is>
      </c>
      <c r="B1" s="2" t="inlineStr">
        <is>
          <t>6 Months Ended</t>
        </is>
      </c>
      <c r="C1" s="2" t="inlineStr">
        <is>
          <t>12 Months Ended</t>
        </is>
      </c>
    </row>
    <row r="2">
      <c r="B2" s="2" t="inlineStr">
        <is>
          <t>Jun. 30, 2024</t>
        </is>
      </c>
      <c r="C2" s="2" t="inlineStr">
        <is>
          <t>Dec. 31, 2023</t>
        </is>
      </c>
    </row>
    <row r="3">
      <c r="A3" s="3" t="inlineStr">
        <is>
          <t>Right Of Use Assets And Lease Liability</t>
        </is>
      </c>
      <c r="B3" s="4" t="inlineStr">
        <is>
          <t xml:space="preserve"> </t>
        </is>
      </c>
      <c r="C3" s="4" t="inlineStr">
        <is>
          <t xml:space="preserve"> </t>
        </is>
      </c>
    </row>
    <row r="4">
      <c r="A4" s="4" t="inlineStr">
        <is>
          <t>Schedule of Operating Lease Right and Lease Liability</t>
        </is>
      </c>
      <c r="B4" s="4" t="inlineStr">
        <is>
          <t>Schedule
of Operating Lease Right and Lease Liability
June
30, December
31,
2024 2023
Right-of-use asset
Right-of-use asset, net $ 1,522,773 $ 1,688,003
Lease liability
Current lease liability $ 187,834 $ 183,913
Non-current lease
liability 1,420,096 1,559,818
Total lease liability $ 1,607,930 $ 1,743,731
Remaining lease term
and discount rate
Weighted average remaining lease term 78
months 84
months
Discount rate used 10 % 10 %</t>
        </is>
      </c>
      <c r="C4" s="4" t="inlineStr">
        <is>
          <t>Schedule
of Operating Lease Right and Lease Liability
December
31,
Right-of-use asset
Right-of-use asset, net $ 1,688,003
Lease liability
Current lease liability $ 183,913
Non-current lease liability 1,559,818
Total lease liability $ 1,743,731
Remaining lease term and
discount rate
Weighted average remaining lease term 84
months
Discount rate used 10 %</t>
        </is>
      </c>
    </row>
    <row r="5">
      <c r="A5" s="4" t="inlineStr">
        <is>
          <t>Schedule of Future Minimum Lease Payments</t>
        </is>
      </c>
      <c r="B5" s="4" t="inlineStr">
        <is>
          <t xml:space="preserve">The
following table summarizes the future minimum lease payments due under the Company’s operating leases as of June 30, 2024: Schedule
of Future Minimum Lease Payments
Remainder of 2024 $ 170,865
Thereafter 2,041,030
Less: imputed interest (603,965 )
Total $ 1,607,930 </t>
        </is>
      </c>
      <c r="C5" s="4" t="inlineStr">
        <is>
          <t xml:space="preserve">The
following table summarizes the future minimum lease payments due under the Company’s operating leases as of December 31, 2023: Schedule
of Future Minimum Lease Payments
2024 $ 351,532
Thereafter 2,099,565
Less: imputed interest (707,366 )
Total $ 1,743,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Transaction</t>
        </is>
      </c>
      <c r="B4" s="4" t="inlineStr">
        <is>
          <t xml:space="preserve">Related
party transactions as of June 30, 2024 and December 31, 2023 are summarized as follows: Schedule
of Related Party Transaction
Jun
30, 2024 Dec
31, 2023
Accounts payable $ 302,775 $ 205,558
Accrued liabilities 481,280 296,839
Total $ 784,055 $ 502,397 </t>
        </is>
      </c>
      <c r="C4" s="4" t="inlineStr">
        <is>
          <t xml:space="preserve">Related
party transactions as of December 31, 2023 and December 31, 2022 are summarized as follows: Schedule
of Related Party Transaction
December
31, 2023 December
31, 2022
Accounts payable $ 205,558 $ 146,402
Accrued liabilities 296,839 -
Total $ 502,397 $ 146,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Restricted Stock Award Activity</t>
        </is>
      </c>
      <c r="B4" s="4" t="inlineStr">
        <is>
          <t xml:space="preserve">Summary
of Restricted Stock Award Activity
Name Title Total
RSUs May
10, 2024 May
10, 2025 May
10, 2026
Vesting
Schedule (Number of Shares)
Name Title Total
RSUs May
10, 2024 May
10, 2025 May
10, 2026
Sune Mathiesen CEO, Director 6,111,111 2,037,037 2,037,037 2,037,037
Paw Juul CTO, Director 5,625,000 1,875,000 1,875,000 1,875,000
Stefan Muehlbauer CFO, Secretary 1,736,111 578,704 578,704 578,703
Kristian Jensen Director 1,458,333 486,111 486,111 486,111
Restricted stock award
shares 4,976,852 4,976,852 4,976,851 On
February 1, 2024, the Company received the resignation of Kristian Jensen as director. In accordance with the Incentive Plan, the unvested
RSU award granted to Mr. Jensen in the amount of 1,458,333
units was forfeited. Below was the updated vesting
schedule prior to the automatic termination of the RSUs on May 11, 2024:
Name Title Total
RSUs May
10, 2024 May
10, 2025 May
10, 2026
Vesting
Schedule (Number of Shares)
Name Title Total
RSUs May
10, 2024 May
10, 2025 May
10, 2026
Sune Mathiesen CEO, Director 6,111,111 2,037,037 2,037,037 2,037,037
Paw Juul CTO, Director 5,625,000 1,875,000 1,875,000 1,875,000
Stefan Muehlbauer CFO, Secretary 1,736,111 578,704 578,704 578,703
Restricted stock award
shares 13,472,222 4,490,741 4,490,741 4,490,740 </t>
        </is>
      </c>
      <c r="C4" s="4" t="inlineStr">
        <is>
          <t xml:space="preserve">Summary
of Restricted Stock Award Activity
Name Title Total
RSUs May
10, 2024 May
10, 2025 May
10, 2026
Vesting
Schedule (Number of Shares)
Name Title Total RSUs May
10, 2024 May
10, 2025 May
10, 2026
Sune Mathiesen CEO, Director 6,111,111 2,037,037 2,037,037 2,037,037
Paw Juul CTO, Director 5,625,000 1,875,000 1,875,000 1,875,000
Stefan Muehlbauer CFO 1,736,111 578,704 578,704 578,703
Kristian Jensen Director 1,458,333 486,111 486,111 486,111
Restricted stock award shares 4,976,852 4,976,852 4,976,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Tax Rates</t>
        </is>
      </c>
      <c r="B4" s="4" t="inlineStr">
        <is>
          <t xml:space="preserve">Schedule
of Effective Tax Rates
For
the Year Ended Dec 31, 2023 For
the Year Ended Dec 31, 2022
Net loss for the year $ (2,747,952 ) $ (222,944 )
Statutory and effective tax rate 21 % 22 %
Income tax recovery at the effective rate (577,100 ) (49,048 )
Change in statutory, foreign tax, foreign exchange
rates and other (6,600 ) -
Permanent differences 103,400 -
Tax benefit deferred 480,300 49,048
Income tax recovery $ - $ - </t>
        </is>
      </c>
    </row>
    <row r="5">
      <c r="A5" s="4" t="inlineStr">
        <is>
          <t>Schedule of Components of the Net Deferred Tax Asset</t>
        </is>
      </c>
      <c r="B5" s="4" t="inlineStr">
        <is>
          <t xml:space="preserve">Schedule
of Components of the Net Deferred Tax Asset
Dec
31, 2023 Dec
31, 2022
Tax losses carried forward $ 4,089,500 $ 224,419
Intangible Assets and Goodwill temporary differences 211,900 -
Leases 49,500 -
Net timing differences 4,350,900 224,419
Statutory and effective tax rate 21 % 22 %
Deferred tax assets 913,700 49,372
Valuation allowance (913,700 ) (49,372 )
Net deferred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Organization and Nature of Operations (Details Narrative) - shares</t>
        </is>
      </c>
      <c r="E1" s="2" t="inlineStr">
        <is>
          <t>3 Months Ended</t>
        </is>
      </c>
    </row>
    <row r="2">
      <c r="B2" s="2" t="inlineStr">
        <is>
          <t>May 10, 2023</t>
        </is>
      </c>
      <c r="C2" s="2" t="inlineStr">
        <is>
          <t>Feb. 14, 2023</t>
        </is>
      </c>
      <c r="D2" s="2" t="inlineStr">
        <is>
          <t>Feb. 14, 2023</t>
        </is>
      </c>
      <c r="E2" s="2" t="inlineStr">
        <is>
          <t>Sep. 30, 2023</t>
        </is>
      </c>
      <c r="F2" s="2" t="inlineStr">
        <is>
          <t>Jun. 30,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outstanding, shares</t>
        </is>
      </c>
      <c r="B4" s="4" t="inlineStr">
        <is>
          <t xml:space="preserve"> </t>
        </is>
      </c>
      <c r="C4" s="4" t="inlineStr">
        <is>
          <t xml:space="preserve"> </t>
        </is>
      </c>
      <c r="D4" s="4" t="inlineStr">
        <is>
          <t xml:space="preserve"> </t>
        </is>
      </c>
      <c r="E4" s="4" t="inlineStr">
        <is>
          <t xml:space="preserve"> </t>
        </is>
      </c>
      <c r="F4" s="6" t="n">
        <v>296037813</v>
      </c>
      <c r="G4" s="6" t="n">
        <v>296037813</v>
      </c>
    </row>
    <row r="5">
      <c r="A5" s="4" t="inlineStr">
        <is>
          <t>Shares issued for exchange</t>
        </is>
      </c>
      <c r="B5" s="6" t="n">
        <v>4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t>
        </is>
      </c>
      <c r="B8" s="4" t="inlineStr">
        <is>
          <t xml:space="preserve"> </t>
        </is>
      </c>
      <c r="C8" s="4" t="inlineStr">
        <is>
          <t xml:space="preserve"> </t>
        </is>
      </c>
      <c r="D8" s="4" t="inlineStr">
        <is>
          <t xml:space="preserve"> </t>
        </is>
      </c>
      <c r="E8" s="6" t="n">
        <v>1500000</v>
      </c>
      <c r="F8" s="4" t="inlineStr">
        <is>
          <t xml:space="preserve"> </t>
        </is>
      </c>
      <c r="G8" s="4" t="inlineStr">
        <is>
          <t xml:space="preserve"> </t>
        </is>
      </c>
    </row>
    <row r="9">
      <c r="A9" s="4" t="inlineStr">
        <is>
          <t>Securities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t>
        </is>
      </c>
      <c r="B11" s="4" t="inlineStr">
        <is>
          <t xml:space="preserve"> </t>
        </is>
      </c>
      <c r="C11" s="6" t="n">
        <v>206667233</v>
      </c>
      <c r="D11" s="4" t="inlineStr">
        <is>
          <t xml:space="preserve"> </t>
        </is>
      </c>
      <c r="E11" s="4" t="inlineStr">
        <is>
          <t xml:space="preserve"> </t>
        </is>
      </c>
      <c r="F11" s="4" t="inlineStr">
        <is>
          <t xml:space="preserve"> </t>
        </is>
      </c>
      <c r="G11" s="4" t="inlineStr">
        <is>
          <t xml:space="preserve"> </t>
        </is>
      </c>
    </row>
    <row r="12">
      <c r="A12" s="4" t="inlineStr">
        <is>
          <t>Increase in outstanding, shares</t>
        </is>
      </c>
      <c r="B12" s="4" t="inlineStr">
        <is>
          <t xml:space="preserve"> </t>
        </is>
      </c>
      <c r="C12" s="6" t="n">
        <v>287190813</v>
      </c>
      <c r="D12" s="6" t="n">
        <v>287190813</v>
      </c>
      <c r="E12" s="4" t="inlineStr">
        <is>
          <t xml:space="preserve"> </t>
        </is>
      </c>
      <c r="F12" s="4" t="inlineStr">
        <is>
          <t xml:space="preserve"> </t>
        </is>
      </c>
      <c r="G12" s="4" t="inlineStr">
        <is>
          <t xml:space="preserve"> </t>
        </is>
      </c>
    </row>
    <row r="13">
      <c r="A13" s="4" t="inlineStr">
        <is>
          <t>Shares issued for exchange</t>
        </is>
      </c>
      <c r="B13" s="4" t="inlineStr">
        <is>
          <t xml:space="preserve"> </t>
        </is>
      </c>
      <c r="C13" s="4" t="inlineStr">
        <is>
          <t xml:space="preserve"> </t>
        </is>
      </c>
      <c r="D13" s="6" t="n">
        <v>206667233</v>
      </c>
      <c r="E13" s="4" t="inlineStr">
        <is>
          <t xml:space="preserve"> </t>
        </is>
      </c>
      <c r="F13" s="4" t="inlineStr">
        <is>
          <t xml:space="preserve"> </t>
        </is>
      </c>
      <c r="G13" s="4" t="inlineStr">
        <is>
          <t xml:space="preserve"> </t>
        </is>
      </c>
    </row>
    <row r="14">
      <c r="A14" s="4" t="inlineStr">
        <is>
          <t>Securities Agreement [Member] | Common Stock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t>
        </is>
      </c>
      <c r="B16" s="4" t="inlineStr">
        <is>
          <t xml:space="preserve"> </t>
        </is>
      </c>
      <c r="C16" s="6" t="n">
        <v>71797703</v>
      </c>
      <c r="D16" s="4" t="inlineStr">
        <is>
          <t xml:space="preserve"> </t>
        </is>
      </c>
      <c r="E16" s="4" t="inlineStr">
        <is>
          <t xml:space="preserve"> </t>
        </is>
      </c>
      <c r="F16" s="4" t="inlineStr">
        <is>
          <t xml:space="preserve"> </t>
        </is>
      </c>
      <c r="G16" s="4" t="inlineStr">
        <is>
          <t xml:space="preserve"> </t>
        </is>
      </c>
    </row>
    <row r="17">
      <c r="A17" s="4" t="inlineStr">
        <is>
          <t>Shares issued for convertible units</t>
        </is>
      </c>
      <c r="B17" s="4" t="inlineStr">
        <is>
          <t xml:space="preserve"> </t>
        </is>
      </c>
      <c r="C17" s="4" t="inlineStr">
        <is>
          <t xml:space="preserve"> </t>
        </is>
      </c>
      <c r="D17" s="6" t="n">
        <v>71797703</v>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4809664</v>
      </c>
      <c r="C3" s="5" t="n">
        <v>3359757</v>
      </c>
      <c r="D3" s="5" t="n">
        <v>224419</v>
      </c>
    </row>
    <row r="4">
      <c r="A4" s="4" t="inlineStr">
        <is>
          <t>Cash on hand</t>
        </is>
      </c>
      <c r="B4" s="6" t="n">
        <v>188</v>
      </c>
      <c r="C4" s="6" t="n">
        <v>847724</v>
      </c>
      <c r="D4" s="4" t="inlineStr">
        <is>
          <t xml:space="preserve"> </t>
        </is>
      </c>
    </row>
    <row r="5">
      <c r="A5" s="4" t="inlineStr">
        <is>
          <t>Accumulated deficit</t>
        </is>
      </c>
      <c r="B5" s="5" t="n">
        <v>-4809664</v>
      </c>
      <c r="C5" s="5" t="n">
        <v>-3359757</v>
      </c>
      <c r="D5" s="5" t="n">
        <v>-224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Reporting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Total Sales</t>
        </is>
      </c>
      <c r="B3" s="4" t="inlineStr">
        <is>
          <t xml:space="preserve"> </t>
        </is>
      </c>
      <c r="C3" s="4" t="inlineStr">
        <is>
          <t xml:space="preserve"> </t>
        </is>
      </c>
      <c r="D3" s="4" t="inlineStr">
        <is>
          <t xml:space="preserve"> </t>
        </is>
      </c>
      <c r="E3" s="4" t="inlineStr">
        <is>
          <t xml:space="preserve"> </t>
        </is>
      </c>
      <c r="F3" s="5" t="n">
        <v>251089</v>
      </c>
      <c r="G3" s="4" t="inlineStr">
        <is>
          <t xml:space="preserve"> </t>
        </is>
      </c>
    </row>
    <row r="4">
      <c r="A4" s="4" t="inlineStr">
        <is>
          <t>Total Assets</t>
        </is>
      </c>
      <c r="B4" s="5" t="n">
        <v>1943187</v>
      </c>
      <c r="C4" s="4" t="inlineStr">
        <is>
          <t xml:space="preserve"> </t>
        </is>
      </c>
      <c r="D4" s="5" t="n">
        <v>1943187</v>
      </c>
      <c r="E4" s="4" t="inlineStr">
        <is>
          <t xml:space="preserve"> </t>
        </is>
      </c>
      <c r="F4" s="6" t="n">
        <v>3069604</v>
      </c>
      <c r="G4" s="6" t="n">
        <v>42269</v>
      </c>
    </row>
    <row r="5">
      <c r="A5" s="4" t="inlineStr">
        <is>
          <t>Total Sales</t>
        </is>
      </c>
      <c r="B5" s="6" t="n">
        <v>82725</v>
      </c>
      <c r="C5" s="5" t="n">
        <v>69817</v>
      </c>
      <c r="D5" s="6" t="n">
        <v>169897</v>
      </c>
      <c r="E5" s="5" t="n">
        <v>91391</v>
      </c>
      <c r="F5" s="6" t="n">
        <v>251089</v>
      </c>
      <c r="G5" s="4" t="inlineStr">
        <is>
          <t xml:space="preserve"> </t>
        </is>
      </c>
    </row>
    <row r="6">
      <c r="A6" s="4" t="inlineStr">
        <is>
          <t>Sustainable Projects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6" t="n">
        <v>16014</v>
      </c>
      <c r="C8" s="4" t="inlineStr">
        <is>
          <t xml:space="preserve"> </t>
        </is>
      </c>
      <c r="D8" s="6" t="n">
        <v>16014</v>
      </c>
      <c r="E8" s="4" t="inlineStr">
        <is>
          <t xml:space="preserve"> </t>
        </is>
      </c>
      <c r="F8" s="6" t="n">
        <v>6090</v>
      </c>
      <c r="G8" s="4" t="inlineStr">
        <is>
          <t xml:space="preserve"> </t>
        </is>
      </c>
    </row>
    <row r="9">
      <c r="A9" s="4" t="inlineStr">
        <is>
          <t>Total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YER Bra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hium Harv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ales</t>
        </is>
      </c>
      <c r="B15" s="4" t="inlineStr">
        <is>
          <t xml:space="preserve"> </t>
        </is>
      </c>
      <c r="C15" s="4" t="inlineStr">
        <is>
          <t xml:space="preserve"> </t>
        </is>
      </c>
      <c r="D15" s="4" t="inlineStr">
        <is>
          <t xml:space="preserve"> </t>
        </is>
      </c>
      <c r="E15" s="4" t="inlineStr">
        <is>
          <t xml:space="preserve"> </t>
        </is>
      </c>
      <c r="F15" s="6" t="n">
        <v>251089</v>
      </c>
      <c r="G15" s="4" t="inlineStr">
        <is>
          <t xml:space="preserve"> </t>
        </is>
      </c>
    </row>
    <row r="16">
      <c r="A16" s="4" t="inlineStr">
        <is>
          <t>Total Assets</t>
        </is>
      </c>
      <c r="B16" s="5" t="n">
        <v>1927173</v>
      </c>
      <c r="C16" s="4" t="inlineStr">
        <is>
          <t xml:space="preserve"> </t>
        </is>
      </c>
      <c r="D16" s="6" t="n">
        <v>1927173</v>
      </c>
      <c r="E16" s="4" t="inlineStr">
        <is>
          <t xml:space="preserve"> </t>
        </is>
      </c>
      <c r="F16" s="6" t="n">
        <v>3063514</v>
      </c>
      <c r="G16" s="5" t="n">
        <v>42269</v>
      </c>
    </row>
    <row r="17">
      <c r="A17" s="4" t="inlineStr">
        <is>
          <t>Total Sales</t>
        </is>
      </c>
      <c r="B17" s="4" t="inlineStr">
        <is>
          <t xml:space="preserve"> </t>
        </is>
      </c>
      <c r="C17" s="4" t="inlineStr">
        <is>
          <t xml:space="preserve"> </t>
        </is>
      </c>
      <c r="D17" s="5" t="n">
        <v>169897</v>
      </c>
      <c r="E17" s="4" t="inlineStr">
        <is>
          <t xml:space="preserve"> </t>
        </is>
      </c>
      <c r="F17" s="5" t="n">
        <v>251089</v>
      </c>
      <c r="G17"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Accounting Policies (Details Narrative)</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useful lives</t>
        </is>
      </c>
      <c r="B3" s="4" t="inlineStr">
        <is>
          <t xml:space="preserve"> </t>
        </is>
      </c>
      <c r="C3" s="4" t="inlineStr">
        <is>
          <t>3 years</t>
        </is>
      </c>
    </row>
    <row r="4">
      <c r="A4" s="4" t="inlineStr">
        <is>
          <t>Office lea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perating lease interest rate</t>
        </is>
      </c>
      <c r="B6" s="11" t="n">
        <v>0.1</v>
      </c>
      <c r="C6" s="11" t="n">
        <v>0.1</v>
      </c>
    </row>
    <row r="7">
      <c r="A7" s="4" t="inlineStr">
        <is>
          <t>Lessee operating lease discount rate</t>
        </is>
      </c>
      <c r="B7" s="12" t="n">
        <v>0.025</v>
      </c>
      <c r="C7" s="12" t="n">
        <v>0.025</v>
      </c>
    </row>
    <row r="8">
      <c r="A8" s="4" t="inlineStr">
        <is>
          <t>Software Lea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perating lease interest rate</t>
        </is>
      </c>
      <c r="B10" s="11" t="n">
        <v>0.1</v>
      </c>
      <c r="C10" s="11" t="n">
        <v>0.1</v>
      </c>
    </row>
    <row r="11">
      <c r="A11" s="4" t="inlineStr">
        <is>
          <t>Lessee operating lease discount rate</t>
        </is>
      </c>
      <c r="B11" s="12" t="n">
        <v>0.025</v>
      </c>
      <c r="C11" s="12" t="n">
        <v>0.025</v>
      </c>
    </row>
    <row r="12">
      <c r="A12" s="4" t="inlineStr">
        <is>
          <t>Equipment Leas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perating lease interest rate</t>
        </is>
      </c>
      <c r="B14" s="11" t="n">
        <v>0.1</v>
      </c>
      <c r="C14" s="11" t="n">
        <v>0.1</v>
      </c>
    </row>
    <row r="15">
      <c r="A15" s="4" t="inlineStr">
        <is>
          <t>Lessee operating lease discount rate</t>
        </is>
      </c>
      <c r="B15" s="12" t="n">
        <v>0.025</v>
      </c>
      <c r="C15" s="12" t="n">
        <v>0.025</v>
      </c>
    </row>
    <row r="16">
      <c r="A16" s="4" t="inlineStr">
        <is>
          <t>Service Equipment Leas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perating lease interest rate</t>
        </is>
      </c>
      <c r="B18" s="11" t="n">
        <v>0.1</v>
      </c>
      <c r="C18" s="11" t="n">
        <v>0.1</v>
      </c>
    </row>
    <row r="19">
      <c r="A19" s="4" t="inlineStr">
        <is>
          <t>Lessee operating lease discount rate</t>
        </is>
      </c>
      <c r="B19" s="12" t="n">
        <v>0.025</v>
      </c>
      <c r="C19" s="12"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Other Receivables/Payables (Details Narrative)</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Value added tax rate</t>
        </is>
      </c>
      <c r="B4" s="4" t="inlineStr">
        <is>
          <t xml:space="preserve"> </t>
        </is>
      </c>
      <c r="C4" s="11" t="n">
        <v>0.25</v>
      </c>
    </row>
    <row r="5">
      <c r="A5" s="4" t="inlineStr">
        <is>
          <t>Value added tax rate</t>
        </is>
      </c>
      <c r="B5" s="11" t="n">
        <v>0.22</v>
      </c>
      <c r="C5" s="11" t="n">
        <v>0.22</v>
      </c>
    </row>
    <row r="6">
      <c r="A6" s="4" t="inlineStr">
        <is>
          <t>DENMA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Value added tax rate</t>
        </is>
      </c>
      <c r="B8" s="11" t="n">
        <v>0.25</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Interim Statements of Operations and Comprehensive Los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and promotion</t>
        </is>
      </c>
      <c r="B4" s="5" t="n">
        <v>5290</v>
      </c>
      <c r="C4" s="5" t="n">
        <v>8157</v>
      </c>
      <c r="D4" s="5" t="n">
        <v>7437</v>
      </c>
      <c r="E4" s="5" t="n">
        <v>8157</v>
      </c>
      <c r="F4" s="5" t="n">
        <v>33391</v>
      </c>
      <c r="G4" s="4" t="inlineStr">
        <is>
          <t xml:space="preserve"> </t>
        </is>
      </c>
    </row>
    <row r="5">
      <c r="A5" s="4" t="inlineStr">
        <is>
          <t>Amortization ROU Assets</t>
        </is>
      </c>
      <c r="B5" s="6" t="n">
        <v>59475</v>
      </c>
      <c r="C5" s="6" t="n">
        <v>58878</v>
      </c>
      <c r="D5" s="6" t="n">
        <v>118991</v>
      </c>
      <c r="E5" s="6" t="n">
        <v>58878</v>
      </c>
      <c r="F5" s="6" t="n">
        <v>178022</v>
      </c>
      <c r="G5" s="4" t="inlineStr">
        <is>
          <t xml:space="preserve"> </t>
        </is>
      </c>
    </row>
    <row r="6">
      <c r="A6" s="4" t="inlineStr">
        <is>
          <t>Consulting fees</t>
        </is>
      </c>
      <c r="B6" s="6" t="n">
        <v>2010</v>
      </c>
      <c r="C6" s="6" t="n">
        <v>61221</v>
      </c>
      <c r="D6" s="6" t="n">
        <v>2010</v>
      </c>
      <c r="E6" s="6" t="n">
        <v>61221</v>
      </c>
      <c r="F6" s="6" t="n">
        <v>104988</v>
      </c>
      <c r="G6" s="4" t="inlineStr">
        <is>
          <t xml:space="preserve"> </t>
        </is>
      </c>
    </row>
    <row r="7">
      <c r="A7" s="4" t="inlineStr">
        <is>
          <t>Depreciation</t>
        </is>
      </c>
      <c r="B7" s="6" t="n">
        <v>10357</v>
      </c>
      <c r="C7" s="6" t="n">
        <v>11687</v>
      </c>
      <c r="D7" s="6" t="n">
        <v>20569</v>
      </c>
      <c r="E7" s="6" t="n">
        <v>12457</v>
      </c>
      <c r="F7" s="6" t="n">
        <v>33659</v>
      </c>
      <c r="G7" s="4" t="inlineStr">
        <is>
          <t xml:space="preserve"> </t>
        </is>
      </c>
    </row>
    <row r="8">
      <c r="A8" s="4" t="inlineStr">
        <is>
          <t>Administrative and other operating expenses</t>
        </is>
      </c>
      <c r="B8" s="6" t="n">
        <v>24868</v>
      </c>
      <c r="C8" s="6" t="n">
        <v>28387</v>
      </c>
      <c r="D8" s="6" t="n">
        <v>125898</v>
      </c>
      <c r="E8" s="6" t="n">
        <v>47451</v>
      </c>
      <c r="F8" s="6" t="n">
        <v>57393</v>
      </c>
      <c r="G8" s="6" t="n">
        <v>2192</v>
      </c>
    </row>
    <row r="9">
      <c r="A9" s="4" t="inlineStr">
        <is>
          <t>Interest on lease</t>
        </is>
      </c>
      <c r="B9" s="4" t="inlineStr">
        <is>
          <t xml:space="preserve"> </t>
        </is>
      </c>
      <c r="C9" s="4" t="inlineStr">
        <is>
          <t xml:space="preserve"> </t>
        </is>
      </c>
      <c r="D9" s="4" t="inlineStr">
        <is>
          <t xml:space="preserve"> </t>
        </is>
      </c>
      <c r="E9" s="4" t="inlineStr">
        <is>
          <t xml:space="preserve"> </t>
        </is>
      </c>
      <c r="F9" s="6" t="n">
        <v>134324</v>
      </c>
      <c r="G9" s="4" t="inlineStr">
        <is>
          <t xml:space="preserve"> </t>
        </is>
      </c>
    </row>
    <row r="10">
      <c r="A10" s="4" t="inlineStr">
        <is>
          <t>Management fees</t>
        </is>
      </c>
      <c r="B10" s="6" t="n">
        <v>216864</v>
      </c>
      <c r="C10" s="6" t="n">
        <v>191885</v>
      </c>
      <c r="D10" s="6" t="n">
        <v>484445</v>
      </c>
      <c r="E10" s="6" t="n">
        <v>393476</v>
      </c>
      <c r="F10" s="6" t="n">
        <v>775165</v>
      </c>
      <c r="G10" s="6" t="n">
        <v>108190</v>
      </c>
    </row>
    <row r="11">
      <c r="A11" s="4" t="inlineStr">
        <is>
          <t>Office Maintenance &amp; Utilities</t>
        </is>
      </c>
      <c r="B11" s="6" t="n">
        <v>45545</v>
      </c>
      <c r="C11" s="6" t="n">
        <v>36116</v>
      </c>
      <c r="D11" s="6" t="n">
        <v>88434</v>
      </c>
      <c r="E11" s="6" t="n">
        <v>36116</v>
      </c>
      <c r="F11" s="6" t="n">
        <v>128651</v>
      </c>
      <c r="G11" s="4" t="inlineStr">
        <is>
          <t xml:space="preserve"> </t>
        </is>
      </c>
    </row>
    <row r="12">
      <c r="A12" s="4" t="inlineStr">
        <is>
          <t>Professional fees</t>
        </is>
      </c>
      <c r="B12" s="6" t="n">
        <v>69673</v>
      </c>
      <c r="C12" s="6" t="n">
        <v>55622</v>
      </c>
      <c r="D12" s="6" t="n">
        <v>147615</v>
      </c>
      <c r="E12" s="6" t="n">
        <v>138930</v>
      </c>
      <c r="F12" s="6" t="n">
        <v>329116</v>
      </c>
      <c r="G12" s="6" t="n">
        <v>102777</v>
      </c>
    </row>
    <row r="13">
      <c r="A13" s="4" t="inlineStr">
        <is>
          <t>Rent expense</t>
        </is>
      </c>
      <c r="B13" s="4" t="inlineStr">
        <is>
          <t xml:space="preserve"> </t>
        </is>
      </c>
      <c r="C13" s="6" t="n">
        <v>2194</v>
      </c>
      <c r="D13" s="4" t="inlineStr">
        <is>
          <t xml:space="preserve"> </t>
        </is>
      </c>
      <c r="E13" s="6" t="n">
        <v>51801</v>
      </c>
      <c r="F13" s="6" t="n">
        <v>58823</v>
      </c>
      <c r="G13" s="4" t="inlineStr">
        <is>
          <t xml:space="preserve"> </t>
        </is>
      </c>
    </row>
    <row r="14">
      <c r="A14" s="4" t="inlineStr">
        <is>
          <t>Stock based payments</t>
        </is>
      </c>
      <c r="B14" s="4" t="inlineStr">
        <is>
          <t xml:space="preserve"> </t>
        </is>
      </c>
      <c r="C14" s="6" t="n">
        <v>164236</v>
      </c>
      <c r="D14" s="6" t="n">
        <v>148195</v>
      </c>
      <c r="E14" s="6" t="n">
        <v>164236</v>
      </c>
      <c r="F14" s="6" t="n">
        <v>492708</v>
      </c>
      <c r="G14" s="4" t="inlineStr">
        <is>
          <t xml:space="preserve"> </t>
        </is>
      </c>
    </row>
    <row r="15">
      <c r="A15" s="4" t="inlineStr">
        <is>
          <t>Lease liability expense</t>
        </is>
      </c>
      <c r="B15" s="6" t="n">
        <v>41575</v>
      </c>
      <c r="C15" s="6" t="n">
        <v>45718</v>
      </c>
      <c r="D15" s="6" t="n">
        <v>84263</v>
      </c>
      <c r="E15" s="6" t="n">
        <v>45718</v>
      </c>
      <c r="F15" s="4" t="inlineStr">
        <is>
          <t xml:space="preserve"> </t>
        </is>
      </c>
      <c r="G15" s="4" t="inlineStr">
        <is>
          <t xml:space="preserve"> </t>
        </is>
      </c>
    </row>
    <row r="16">
      <c r="A16" s="4" t="inlineStr">
        <is>
          <t>Research and development</t>
        </is>
      </c>
      <c r="B16" s="6" t="n">
        <v>207</v>
      </c>
      <c r="C16" s="4" t="inlineStr">
        <is>
          <t xml:space="preserve"> </t>
        </is>
      </c>
      <c r="D16" s="6" t="n">
        <v>7977</v>
      </c>
      <c r="E16" s="4" t="inlineStr">
        <is>
          <t xml:space="preserve"> </t>
        </is>
      </c>
      <c r="F16" s="4" t="inlineStr">
        <is>
          <t xml:space="preserve"> </t>
        </is>
      </c>
      <c r="G16" s="4" t="inlineStr">
        <is>
          <t xml:space="preserve"> </t>
        </is>
      </c>
    </row>
    <row r="17">
      <c r="A17" s="4" t="inlineStr">
        <is>
          <t>Travel Expenses</t>
        </is>
      </c>
      <c r="B17" s="6" t="n">
        <v>18501</v>
      </c>
      <c r="C17" s="6" t="n">
        <v>10319</v>
      </c>
      <c r="D17" s="6" t="n">
        <v>48219</v>
      </c>
      <c r="E17" s="6" t="n">
        <v>17337</v>
      </c>
      <c r="F17" s="6" t="n">
        <v>108087</v>
      </c>
      <c r="G17" s="6" t="n">
        <v>9785</v>
      </c>
    </row>
    <row r="18">
      <c r="A18" s="4" t="inlineStr">
        <is>
          <t>Vehicle expenses</t>
        </is>
      </c>
      <c r="B18" s="6" t="n">
        <v>14247</v>
      </c>
      <c r="C18" s="6" t="n">
        <v>18878</v>
      </c>
      <c r="D18" s="6" t="n">
        <v>38200</v>
      </c>
      <c r="E18" s="6" t="n">
        <v>18878</v>
      </c>
      <c r="F18" s="6" t="n">
        <v>46500</v>
      </c>
      <c r="G18" s="4" t="inlineStr">
        <is>
          <t xml:space="preserve"> </t>
        </is>
      </c>
    </row>
    <row r="19">
      <c r="A19" s="4" t="inlineStr">
        <is>
          <t>Wages and salaries</t>
        </is>
      </c>
      <c r="B19" s="6" t="n">
        <v>150602</v>
      </c>
      <c r="C19" s="6" t="n">
        <v>146236</v>
      </c>
      <c r="D19" s="6" t="n">
        <v>295931</v>
      </c>
      <c r="E19" s="6" t="n">
        <v>199712</v>
      </c>
      <c r="F19" s="6" t="n">
        <v>516926</v>
      </c>
      <c r="G19" s="4" t="inlineStr">
        <is>
          <t xml:space="preserve"> </t>
        </is>
      </c>
    </row>
    <row r="20">
      <c r="A20" s="4" t="inlineStr">
        <is>
          <t>Total Operating Expenses</t>
        </is>
      </c>
      <c r="B20" s="6" t="n">
        <v>659214</v>
      </c>
      <c r="C20" s="6" t="n">
        <v>839534</v>
      </c>
      <c r="D20" s="6" t="n">
        <v>1618184</v>
      </c>
      <c r="E20" s="6" t="n">
        <v>1254368</v>
      </c>
      <c r="F20" s="6" t="n">
        <v>2997753</v>
      </c>
      <c r="G20" s="6" t="n">
        <v>222944</v>
      </c>
    </row>
    <row r="21">
      <c r="A21" s="4" t="inlineStr">
        <is>
          <t>Operating loss before other items</t>
        </is>
      </c>
      <c r="B21" s="6" t="n">
        <v>-659214</v>
      </c>
      <c r="C21" s="6" t="n">
        <v>-839534</v>
      </c>
      <c r="D21" s="6" t="n">
        <v>-1618184</v>
      </c>
      <c r="E21" s="6" t="n">
        <v>-1254368</v>
      </c>
      <c r="F21" s="6" t="n">
        <v>-2997753</v>
      </c>
      <c r="G21" s="6" t="n">
        <v>-222944</v>
      </c>
    </row>
    <row r="22">
      <c r="A22" s="4" t="inlineStr">
        <is>
          <t>Miscellaneous income</t>
        </is>
      </c>
      <c r="B22" s="6" t="n">
        <v>82725</v>
      </c>
      <c r="C22" s="6" t="n">
        <v>69817</v>
      </c>
      <c r="D22" s="6" t="n">
        <v>169897</v>
      </c>
      <c r="E22" s="6" t="n">
        <v>91391</v>
      </c>
      <c r="F22" s="6" t="n">
        <v>251089</v>
      </c>
      <c r="G22" s="4" t="inlineStr">
        <is>
          <t xml:space="preserve"> </t>
        </is>
      </c>
    </row>
    <row r="23">
      <c r="A23" s="4" t="inlineStr">
        <is>
          <t>Interest (expense) income</t>
        </is>
      </c>
      <c r="B23" s="6" t="n">
        <v>-810</v>
      </c>
      <c r="C23" s="6" t="n">
        <v>-976</v>
      </c>
      <c r="D23" s="6" t="n">
        <v>-1620</v>
      </c>
      <c r="E23" s="6" t="n">
        <v>252</v>
      </c>
      <c r="F23" s="6" t="n">
        <v>-1288</v>
      </c>
      <c r="G23" s="4" t="inlineStr">
        <is>
          <t xml:space="preserve"> </t>
        </is>
      </c>
    </row>
    <row r="24">
      <c r="A24" s="4" t="inlineStr">
        <is>
          <t>Net loss</t>
        </is>
      </c>
      <c r="B24" s="6" t="n">
        <v>-577299</v>
      </c>
      <c r="C24" s="6" t="n">
        <v>-770693</v>
      </c>
      <c r="D24" s="6" t="n">
        <v>-1449907</v>
      </c>
      <c r="E24" s="6" t="n">
        <v>-1162725</v>
      </c>
      <c r="F24" s="6" t="n">
        <v>-2747952</v>
      </c>
      <c r="G24" s="6" t="n">
        <v>-222944</v>
      </c>
    </row>
    <row r="25">
      <c r="A25" s="4" t="inlineStr">
        <is>
          <t>Comprehensive loss - translation</t>
        </is>
      </c>
      <c r="B25" s="6" t="n">
        <v>15611</v>
      </c>
      <c r="C25" s="6" t="n">
        <v>-6959</v>
      </c>
      <c r="D25" s="6" t="n">
        <v>67431</v>
      </c>
      <c r="E25" s="6" t="n">
        <v>-11857</v>
      </c>
      <c r="F25" s="6" t="n">
        <v>-44375</v>
      </c>
      <c r="G25" s="6" t="n">
        <v>-4585</v>
      </c>
    </row>
    <row r="26">
      <c r="A26" s="4" t="inlineStr">
        <is>
          <t>Net loss and comprehensive loss attributed to shareholders</t>
        </is>
      </c>
      <c r="B26" s="5" t="n">
        <v>-561688</v>
      </c>
      <c r="C26" s="5" t="n">
        <v>-777652</v>
      </c>
      <c r="D26" s="5" t="n">
        <v>-1382476</v>
      </c>
      <c r="E26" s="5" t="n">
        <v>-1174582</v>
      </c>
      <c r="F26" s="5" t="n">
        <v>-2792327</v>
      </c>
      <c r="G26" s="5" t="n">
        <v>-227529</v>
      </c>
    </row>
    <row r="27">
      <c r="A27" s="3" t="inlineStr">
        <is>
          <t>Loss per shar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t>
        </is>
      </c>
      <c r="B28" s="8" t="n">
        <v>-0.002</v>
      </c>
      <c r="C28" s="8" t="n">
        <v>-0.003</v>
      </c>
      <c r="D28" s="8" t="n">
        <v>-0.005</v>
      </c>
      <c r="E28" s="8" t="n">
        <v>-0.005</v>
      </c>
      <c r="F28" s="8" t="n">
        <v>-0.011</v>
      </c>
      <c r="G28" s="8" t="n">
        <v>-4.551</v>
      </c>
    </row>
    <row r="29">
      <c r="A29" s="4" t="inlineStr">
        <is>
          <t>Diluted</t>
        </is>
      </c>
      <c r="B29" s="8" t="n">
        <v>-0.002</v>
      </c>
      <c r="C29" s="8" t="n">
        <v>-0.003</v>
      </c>
      <c r="D29" s="8" t="n">
        <v>-0.005</v>
      </c>
      <c r="E29" s="8" t="n">
        <v>-0.005</v>
      </c>
      <c r="F29" s="8" t="n">
        <v>-0.011</v>
      </c>
      <c r="G29" s="8" t="n">
        <v>-4.551</v>
      </c>
    </row>
    <row r="30">
      <c r="A30" s="4" t="inlineStr">
        <is>
          <t>Basic</t>
        </is>
      </c>
      <c r="B30" s="6" t="n">
        <v>296037813</v>
      </c>
      <c r="C30" s="6" t="n">
        <v>287190813</v>
      </c>
      <c r="D30" s="6" t="n">
        <v>296037813</v>
      </c>
      <c r="E30" s="6" t="n">
        <v>217959199</v>
      </c>
      <c r="F30" s="6" t="n">
        <v>254941752</v>
      </c>
      <c r="G30" s="6" t="n">
        <v>50000</v>
      </c>
    </row>
    <row r="31">
      <c r="A31" s="4" t="inlineStr">
        <is>
          <t>Diluted</t>
        </is>
      </c>
      <c r="B31" s="6" t="n">
        <v>296037813</v>
      </c>
      <c r="C31" s="6" t="n">
        <v>287190813</v>
      </c>
      <c r="D31" s="6" t="n">
        <v>296037813</v>
      </c>
      <c r="E31" s="6" t="n">
        <v>217959199</v>
      </c>
      <c r="F31" s="6" t="n">
        <v>254941752</v>
      </c>
      <c r="G31" s="6" t="n">
        <v>5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chedule of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Cost</t>
        </is>
      </c>
      <c r="B3" s="5" t="n">
        <v>166485</v>
      </c>
      <c r="C3" s="5" t="n">
        <v>142628</v>
      </c>
      <c r="D3" s="4" t="inlineStr">
        <is>
          <t xml:space="preserve"> </t>
        </is>
      </c>
    </row>
    <row r="4">
      <c r="A4" s="4" t="inlineStr">
        <is>
          <t>Accumulated Depreciation</t>
        </is>
      </c>
      <c r="B4" s="6" t="n">
        <v>57470</v>
      </c>
      <c r="C4" s="6" t="n">
        <v>39721</v>
      </c>
      <c r="D4" s="4" t="inlineStr">
        <is>
          <t xml:space="preserve"> </t>
        </is>
      </c>
    </row>
    <row r="5">
      <c r="A5" s="4" t="inlineStr">
        <is>
          <t>Net</t>
        </is>
      </c>
      <c r="B5" s="6" t="n">
        <v>109015</v>
      </c>
      <c r="C5" s="6" t="n">
        <v>102907</v>
      </c>
      <c r="D5" s="4" t="inlineStr">
        <is>
          <t xml:space="preserve"> </t>
        </is>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t>
        </is>
      </c>
      <c r="B8" s="6" t="n">
        <v>23262</v>
      </c>
      <c r="C8" s="6" t="n">
        <v>21088</v>
      </c>
      <c r="D8" s="4" t="inlineStr">
        <is>
          <t xml:space="preserve"> </t>
        </is>
      </c>
    </row>
    <row r="9">
      <c r="A9" s="4" t="inlineStr">
        <is>
          <t>Accumulated Depreciation</t>
        </is>
      </c>
      <c r="B9" s="6" t="n">
        <v>11498</v>
      </c>
      <c r="C9" s="6" t="n">
        <v>8461</v>
      </c>
      <c r="D9" s="4" t="inlineStr">
        <is>
          <t xml:space="preserve"> </t>
        </is>
      </c>
    </row>
    <row r="10">
      <c r="A10" s="4" t="inlineStr">
        <is>
          <t>Net</t>
        </is>
      </c>
      <c r="B10" s="6" t="n">
        <v>11764</v>
      </c>
      <c r="C10" s="6" t="n">
        <v>12627</v>
      </c>
      <c r="D10" s="4" t="inlineStr">
        <is>
          <t xml:space="preserve"> </t>
        </is>
      </c>
    </row>
    <row r="11">
      <c r="A11" s="4" t="inlineStr">
        <is>
          <t>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6" t="n">
        <v>5000</v>
      </c>
      <c r="C13" s="6" t="n">
        <v>5000</v>
      </c>
      <c r="D13" s="4" t="inlineStr">
        <is>
          <t xml:space="preserve"> </t>
        </is>
      </c>
    </row>
    <row r="14">
      <c r="A14" s="4" t="inlineStr">
        <is>
          <t>Accumulated Depreciation</t>
        </is>
      </c>
      <c r="B14" s="6" t="n">
        <v>5000</v>
      </c>
      <c r="C14" s="6" t="n">
        <v>5000</v>
      </c>
      <c r="D14" s="4" t="inlineStr">
        <is>
          <t xml:space="preserve"> </t>
        </is>
      </c>
    </row>
    <row r="15">
      <c r="A15" s="4" t="inlineStr">
        <is>
          <t>Net</t>
        </is>
      </c>
      <c r="B15" s="4" t="inlineStr">
        <is>
          <t xml:space="preserve"> </t>
        </is>
      </c>
      <c r="C15" s="4" t="inlineStr">
        <is>
          <t xml:space="preserve"> </t>
        </is>
      </c>
      <c r="D15" s="4" t="inlineStr">
        <is>
          <t xml:space="preserve"> </t>
        </is>
      </c>
    </row>
    <row r="16">
      <c r="A16" s="4" t="inlineStr">
        <is>
          <t>Furniture and Fixture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st</t>
        </is>
      </c>
      <c r="B18" s="6" t="n">
        <v>92663</v>
      </c>
      <c r="C18" s="6" t="n">
        <v>95320</v>
      </c>
      <c r="D18" s="4" t="inlineStr">
        <is>
          <t xml:space="preserve"> </t>
        </is>
      </c>
    </row>
    <row r="19">
      <c r="A19" s="4" t="inlineStr">
        <is>
          <t>Accumulated Depreciation</t>
        </is>
      </c>
      <c r="B19" s="6" t="n">
        <v>40972</v>
      </c>
      <c r="C19" s="6" t="n">
        <v>26260</v>
      </c>
      <c r="D19" s="4" t="inlineStr">
        <is>
          <t xml:space="preserve"> </t>
        </is>
      </c>
    </row>
    <row r="20">
      <c r="A20" s="4" t="inlineStr">
        <is>
          <t>Net</t>
        </is>
      </c>
      <c r="B20" s="6" t="n">
        <v>51691</v>
      </c>
      <c r="C20" s="6" t="n">
        <v>69060</v>
      </c>
      <c r="D20" s="4" t="inlineStr">
        <is>
          <t xml:space="preserve"> </t>
        </is>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ost</t>
        </is>
      </c>
      <c r="B23" s="6" t="n">
        <v>45560</v>
      </c>
      <c r="C23" s="6" t="n">
        <v>21220</v>
      </c>
      <c r="D23" s="4" t="inlineStr">
        <is>
          <t xml:space="preserve"> </t>
        </is>
      </c>
    </row>
    <row r="24">
      <c r="A24" s="4" t="inlineStr">
        <is>
          <t>Accumulated Depreciation</t>
        </is>
      </c>
      <c r="B24" s="4" t="inlineStr">
        <is>
          <t xml:space="preserve"> </t>
        </is>
      </c>
      <c r="C24" s="4" t="inlineStr">
        <is>
          <t xml:space="preserve"> </t>
        </is>
      </c>
      <c r="D24" s="4" t="inlineStr">
        <is>
          <t xml:space="preserve"> </t>
        </is>
      </c>
    </row>
    <row r="25">
      <c r="A25" s="4" t="inlineStr">
        <is>
          <t>Net</t>
        </is>
      </c>
      <c r="B25" s="5" t="n">
        <v>45560</v>
      </c>
      <c r="C25" s="6" t="n">
        <v>21220</v>
      </c>
      <c r="D25" s="4" t="inlineStr">
        <is>
          <t xml:space="preserve"> </t>
        </is>
      </c>
    </row>
    <row r="26">
      <c r="A26" s="4" t="inlineStr">
        <is>
          <t>Office Equipme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st</t>
        </is>
      </c>
      <c r="B28" s="4" t="inlineStr">
        <is>
          <t xml:space="preserve"> </t>
        </is>
      </c>
      <c r="C28" s="6" t="n">
        <v>95320</v>
      </c>
      <c r="D28" s="4" t="inlineStr">
        <is>
          <t xml:space="preserve"> </t>
        </is>
      </c>
    </row>
    <row r="29">
      <c r="A29" s="4" t="inlineStr">
        <is>
          <t>Accumulated Depreciation</t>
        </is>
      </c>
      <c r="B29" s="4" t="inlineStr">
        <is>
          <t xml:space="preserve"> </t>
        </is>
      </c>
      <c r="C29" s="6" t="n">
        <v>26260</v>
      </c>
      <c r="D29" s="4" t="inlineStr">
        <is>
          <t xml:space="preserve"> </t>
        </is>
      </c>
    </row>
    <row r="30">
      <c r="A30" s="4" t="inlineStr">
        <is>
          <t>Net</t>
        </is>
      </c>
      <c r="B30" s="4" t="inlineStr">
        <is>
          <t xml:space="preserve"> </t>
        </is>
      </c>
      <c r="C30" s="5" t="n">
        <v>69060</v>
      </c>
      <c r="D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Reverse Acquisition (Details Narrative) - USD ($)</t>
        </is>
      </c>
      <c r="E1" s="2" t="inlineStr">
        <is>
          <t>3 Months Ended</t>
        </is>
      </c>
    </row>
    <row r="2">
      <c r="B2" s="2" t="inlineStr">
        <is>
          <t>May 10, 2023</t>
        </is>
      </c>
      <c r="C2" s="2" t="inlineStr">
        <is>
          <t>Feb. 14, 2023</t>
        </is>
      </c>
      <c r="D2" s="2" t="inlineStr">
        <is>
          <t>Feb. 14, 2023</t>
        </is>
      </c>
      <c r="E2" s="2" t="inlineStr">
        <is>
          <t>Sep. 30, 2023</t>
        </is>
      </c>
      <c r="F2" s="2" t="inlineStr">
        <is>
          <t>Jun. 30,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outstanding, shares</t>
        </is>
      </c>
      <c r="B4" s="4" t="inlineStr">
        <is>
          <t xml:space="preserve"> </t>
        </is>
      </c>
      <c r="C4" s="4" t="inlineStr">
        <is>
          <t xml:space="preserve"> </t>
        </is>
      </c>
      <c r="D4" s="4" t="inlineStr">
        <is>
          <t xml:space="preserve"> </t>
        </is>
      </c>
      <c r="E4" s="4" t="inlineStr">
        <is>
          <t xml:space="preserve"> </t>
        </is>
      </c>
      <c r="F4" s="6" t="n">
        <v>296037813</v>
      </c>
      <c r="G4" s="6" t="n">
        <v>296037813</v>
      </c>
    </row>
    <row r="5">
      <c r="A5" s="4" t="inlineStr">
        <is>
          <t>Shares issued for exchange</t>
        </is>
      </c>
      <c r="B5" s="6" t="n">
        <v>4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on exchange transaction</t>
        </is>
      </c>
      <c r="B8" s="4" t="inlineStr">
        <is>
          <t xml:space="preserve"> </t>
        </is>
      </c>
      <c r="C8" s="4" t="inlineStr">
        <is>
          <t xml:space="preserve"> </t>
        </is>
      </c>
      <c r="D8" s="4" t="inlineStr">
        <is>
          <t xml:space="preserve"> </t>
        </is>
      </c>
      <c r="E8" s="6" t="n">
        <v>1500000</v>
      </c>
      <c r="F8" s="4" t="inlineStr">
        <is>
          <t xml:space="preserve"> </t>
        </is>
      </c>
      <c r="G8" s="4" t="inlineStr">
        <is>
          <t xml:space="preserve"> </t>
        </is>
      </c>
    </row>
    <row r="9">
      <c r="A9" s="4" t="inlineStr">
        <is>
          <t>Securities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on exchange transaction</t>
        </is>
      </c>
      <c r="B11" s="4" t="inlineStr">
        <is>
          <t xml:space="preserve"> </t>
        </is>
      </c>
      <c r="C11" s="6" t="n">
        <v>206667233</v>
      </c>
      <c r="D11" s="4" t="inlineStr">
        <is>
          <t xml:space="preserve"> </t>
        </is>
      </c>
      <c r="E11" s="4" t="inlineStr">
        <is>
          <t xml:space="preserve"> </t>
        </is>
      </c>
      <c r="F11" s="4" t="inlineStr">
        <is>
          <t xml:space="preserve"> </t>
        </is>
      </c>
      <c r="G11" s="4" t="inlineStr">
        <is>
          <t xml:space="preserve"> </t>
        </is>
      </c>
    </row>
    <row r="12">
      <c r="A12" s="4" t="inlineStr">
        <is>
          <t>Increase in outstanding, shares</t>
        </is>
      </c>
      <c r="B12" s="4" t="inlineStr">
        <is>
          <t xml:space="preserve"> </t>
        </is>
      </c>
      <c r="C12" s="6" t="n">
        <v>287190813</v>
      </c>
      <c r="D12" s="6" t="n">
        <v>287190813</v>
      </c>
      <c r="E12" s="4" t="inlineStr">
        <is>
          <t xml:space="preserve"> </t>
        </is>
      </c>
      <c r="F12" s="4" t="inlineStr">
        <is>
          <t xml:space="preserve"> </t>
        </is>
      </c>
      <c r="G12" s="4" t="inlineStr">
        <is>
          <t xml:space="preserve"> </t>
        </is>
      </c>
    </row>
    <row r="13">
      <c r="A13" s="4" t="inlineStr">
        <is>
          <t>Fair market purchase price</t>
        </is>
      </c>
      <c r="B13" s="4" t="inlineStr">
        <is>
          <t xml:space="preserve"> </t>
        </is>
      </c>
      <c r="C13" s="5" t="n">
        <v>10333362</v>
      </c>
      <c r="D13" s="5" t="n">
        <v>10333362</v>
      </c>
      <c r="E13" s="4" t="inlineStr">
        <is>
          <t xml:space="preserve"> </t>
        </is>
      </c>
      <c r="F13" s="4" t="inlineStr">
        <is>
          <t xml:space="preserve"> </t>
        </is>
      </c>
      <c r="G13" s="4" t="inlineStr">
        <is>
          <t xml:space="preserve"> </t>
        </is>
      </c>
    </row>
    <row r="14">
      <c r="A14" s="4" t="inlineStr">
        <is>
          <t>Shares issued for exchange</t>
        </is>
      </c>
      <c r="B14" s="4" t="inlineStr">
        <is>
          <t xml:space="preserve"> </t>
        </is>
      </c>
      <c r="C14" s="4" t="inlineStr">
        <is>
          <t xml:space="preserve"> </t>
        </is>
      </c>
      <c r="D14" s="6" t="n">
        <v>206667233</v>
      </c>
      <c r="E14" s="4" t="inlineStr">
        <is>
          <t xml:space="preserve"> </t>
        </is>
      </c>
      <c r="F14" s="4" t="inlineStr">
        <is>
          <t xml:space="preserve"> </t>
        </is>
      </c>
      <c r="G14" s="4" t="inlineStr">
        <is>
          <t xml:space="preserve"> </t>
        </is>
      </c>
    </row>
    <row r="15">
      <c r="A15" s="4" t="inlineStr">
        <is>
          <t>Securities Agreement [Member] | Common Stock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on exchange transaction</t>
        </is>
      </c>
      <c r="B17" s="4" t="inlineStr">
        <is>
          <t xml:space="preserve"> </t>
        </is>
      </c>
      <c r="C17" s="6" t="n">
        <v>71797703</v>
      </c>
      <c r="D17" s="4" t="inlineStr">
        <is>
          <t xml:space="preserve"> </t>
        </is>
      </c>
      <c r="E17" s="4" t="inlineStr">
        <is>
          <t xml:space="preserve"> </t>
        </is>
      </c>
      <c r="F17" s="4" t="inlineStr">
        <is>
          <t xml:space="preserve"> </t>
        </is>
      </c>
      <c r="G17" s="4" t="inlineStr">
        <is>
          <t xml:space="preserve"> </t>
        </is>
      </c>
    </row>
    <row r="18">
      <c r="A18" s="4" t="inlineStr">
        <is>
          <t>Shares issued for convertible units</t>
        </is>
      </c>
      <c r="B18" s="4" t="inlineStr">
        <is>
          <t xml:space="preserve"> </t>
        </is>
      </c>
      <c r="C18" s="4" t="inlineStr">
        <is>
          <t xml:space="preserve"> </t>
        </is>
      </c>
      <c r="D18" s="6" t="n">
        <v>71797703</v>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Jun. 30, 2024</t>
        </is>
      </c>
      <c r="C1" s="2" t="inlineStr">
        <is>
          <t>Dec. 31, 2023</t>
        </is>
      </c>
    </row>
    <row r="2">
      <c r="A2" s="4" t="inlineStr">
        <is>
          <t>Trademark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ost</t>
        </is>
      </c>
      <c r="B4" s="4" t="inlineStr">
        <is>
          <t xml:space="preserve"> </t>
        </is>
      </c>
      <c r="C4" s="5" t="n">
        <v>35967</v>
      </c>
    </row>
    <row r="5">
      <c r="A5" s="4" t="inlineStr">
        <is>
          <t>Depreciation</t>
        </is>
      </c>
      <c r="B5" s="4" t="inlineStr">
        <is>
          <t xml:space="preserve"> </t>
        </is>
      </c>
      <c r="C5" s="6" t="n">
        <v>3064</v>
      </c>
    </row>
    <row r="6">
      <c r="A6" s="4" t="inlineStr">
        <is>
          <t>Net</t>
        </is>
      </c>
      <c r="B6" s="4" t="inlineStr">
        <is>
          <t xml:space="preserve"> </t>
        </is>
      </c>
      <c r="C6" s="6" t="n">
        <v>32903</v>
      </c>
    </row>
    <row r="7">
      <c r="A7" s="4" t="inlineStr">
        <is>
          <t>Patents [Member] | DENMA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34964</v>
      </c>
      <c r="C9" s="6" t="n">
        <v>35967</v>
      </c>
    </row>
    <row r="10">
      <c r="A10" s="4" t="inlineStr">
        <is>
          <t>Depreciation</t>
        </is>
      </c>
      <c r="B10" s="6" t="n">
        <v>4802</v>
      </c>
      <c r="C10" s="6" t="n">
        <v>3064</v>
      </c>
    </row>
    <row r="11">
      <c r="A11" s="4" t="inlineStr">
        <is>
          <t>Net</t>
        </is>
      </c>
      <c r="B11" s="5" t="n">
        <v>30162</v>
      </c>
      <c r="C11" s="5" t="n">
        <v>32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ing fee</t>
        </is>
      </c>
      <c r="B3" s="5" t="n">
        <v>28470</v>
      </c>
      <c r="C3" s="5" t="n">
        <v>25597</v>
      </c>
      <c r="D3" s="4" t="inlineStr">
        <is>
          <t xml:space="preserve"> </t>
        </is>
      </c>
    </row>
    <row r="4">
      <c r="A4" s="4" t="inlineStr">
        <is>
          <t>Audit fee</t>
        </is>
      </c>
      <c r="B4" s="6" t="n">
        <v>81750</v>
      </c>
      <c r="C4" s="6" t="n">
        <v>750</v>
      </c>
      <c r="D4" s="4" t="inlineStr">
        <is>
          <t xml:space="preserve"> </t>
        </is>
      </c>
    </row>
    <row r="5">
      <c r="A5" s="4" t="inlineStr">
        <is>
          <t>Consulting fee</t>
        </is>
      </c>
      <c r="B5" s="6" t="n">
        <v>73266</v>
      </c>
      <c r="C5" s="6" t="n">
        <v>73266</v>
      </c>
      <c r="D5" s="4" t="inlineStr">
        <is>
          <t xml:space="preserve"> </t>
        </is>
      </c>
    </row>
    <row r="6">
      <c r="A6" s="4" t="inlineStr">
        <is>
          <t>Rental expenses</t>
        </is>
      </c>
      <c r="B6" s="6" t="n">
        <v>63992</v>
      </c>
      <c r="C6" s="6" t="n">
        <v>63992</v>
      </c>
      <c r="D6" s="4" t="inlineStr">
        <is>
          <t xml:space="preserve"> </t>
        </is>
      </c>
    </row>
    <row r="7">
      <c r="A7" s="4" t="inlineStr">
        <is>
          <t>Professional fees</t>
        </is>
      </c>
      <c r="B7" s="4" t="inlineStr">
        <is>
          <t xml:space="preserve"> </t>
        </is>
      </c>
      <c r="C7" s="6" t="n">
        <v>176767</v>
      </c>
      <c r="D7" s="6" t="n">
        <v>117199</v>
      </c>
    </row>
    <row r="8">
      <c r="A8" s="4" t="inlineStr">
        <is>
          <t>Others</t>
        </is>
      </c>
      <c r="B8" s="6" t="n">
        <v>96613</v>
      </c>
      <c r="C8" s="6" t="n">
        <v>42330</v>
      </c>
      <c r="D8" s="4" t="inlineStr">
        <is>
          <t xml:space="preserve"> </t>
        </is>
      </c>
    </row>
    <row r="9">
      <c r="A9" s="4" t="inlineStr">
        <is>
          <t>Accounts payable Total</t>
        </is>
      </c>
      <c r="B9" s="6" t="n">
        <v>493180</v>
      </c>
      <c r="C9" s="6" t="n">
        <v>382702</v>
      </c>
      <c r="D9" s="6" t="n">
        <v>117199</v>
      </c>
    </row>
    <row r="10">
      <c r="A10" s="4" t="inlineStr">
        <is>
          <t>Audit fees</t>
        </is>
      </c>
      <c r="B10" s="6" t="n">
        <v>5000</v>
      </c>
      <c r="C10" s="6" t="n">
        <v>67250</v>
      </c>
      <c r="D10" s="4" t="inlineStr">
        <is>
          <t xml:space="preserve"> </t>
        </is>
      </c>
    </row>
    <row r="11">
      <c r="A11" s="4" t="inlineStr">
        <is>
          <t>Machinery under construction</t>
        </is>
      </c>
      <c r="B11" s="6" t="n">
        <v>966</v>
      </c>
      <c r="C11" s="4" t="inlineStr">
        <is>
          <t xml:space="preserve"> </t>
        </is>
      </c>
      <c r="D11" s="4" t="inlineStr">
        <is>
          <t xml:space="preserve"> </t>
        </is>
      </c>
    </row>
    <row r="12">
      <c r="A12" s="4" t="inlineStr">
        <is>
          <t>Professional fees</t>
        </is>
      </c>
      <c r="B12" s="6" t="n">
        <v>148123</v>
      </c>
      <c r="C12" s="6" t="n">
        <v>176767</v>
      </c>
      <c r="D12" s="4" t="inlineStr">
        <is>
          <t xml:space="preserve"> </t>
        </is>
      </c>
    </row>
    <row r="13">
      <c r="A13" s="4" t="inlineStr">
        <is>
          <t>Accounts payable Total</t>
        </is>
      </c>
      <c r="B13" s="6" t="n">
        <v>493180</v>
      </c>
      <c r="C13" s="6" t="n">
        <v>382702</v>
      </c>
      <c r="D13" s="5" t="n">
        <v>117199</v>
      </c>
    </row>
    <row r="14">
      <c r="A14" s="4" t="inlineStr">
        <is>
          <t>Professional fees</t>
        </is>
      </c>
      <c r="B14" s="6" t="n">
        <v>20007</v>
      </c>
      <c r="C14" s="4" t="inlineStr">
        <is>
          <t xml:space="preserve"> </t>
        </is>
      </c>
      <c r="D14" s="4" t="inlineStr">
        <is>
          <t xml:space="preserve"> </t>
        </is>
      </c>
    </row>
    <row r="15">
      <c r="A15" s="4" t="inlineStr">
        <is>
          <t>Accounting fees</t>
        </is>
      </c>
      <c r="B15" s="6" t="n">
        <v>4318</v>
      </c>
      <c r="C15" s="4" t="inlineStr">
        <is>
          <t xml:space="preserve"> </t>
        </is>
      </c>
      <c r="D15" s="4" t="inlineStr">
        <is>
          <t xml:space="preserve"> </t>
        </is>
      </c>
    </row>
    <row r="16">
      <c r="A16" s="4" t="inlineStr">
        <is>
          <t>General and Administrative</t>
        </is>
      </c>
      <c r="B16" s="6" t="n">
        <v>2879</v>
      </c>
      <c r="C16" s="4" t="inlineStr">
        <is>
          <t xml:space="preserve"> </t>
        </is>
      </c>
      <c r="D16" s="4" t="inlineStr">
        <is>
          <t xml:space="preserve"> </t>
        </is>
      </c>
    </row>
    <row r="17">
      <c r="A17" s="4" t="inlineStr">
        <is>
          <t>Accrued liabilities Total</t>
        </is>
      </c>
      <c r="B17" s="5" t="n">
        <v>32204</v>
      </c>
      <c r="C17" s="5" t="n">
        <v>67250</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perating Lease Right and Lease Liability (Details) - USD ($)</t>
        </is>
      </c>
      <c r="B1" s="2" t="inlineStr">
        <is>
          <t>Jun. 30, 2024</t>
        </is>
      </c>
      <c r="C1" s="2" t="inlineStr">
        <is>
          <t>Dec. 31, 2023</t>
        </is>
      </c>
      <c r="D1" s="2" t="inlineStr">
        <is>
          <t>Dec. 31, 2022</t>
        </is>
      </c>
    </row>
    <row r="2">
      <c r="A2" s="3" t="inlineStr">
        <is>
          <t>Right Of Use Assets And Lease Liability</t>
        </is>
      </c>
      <c r="B2" s="4" t="inlineStr">
        <is>
          <t xml:space="preserve"> </t>
        </is>
      </c>
      <c r="C2" s="4" t="inlineStr">
        <is>
          <t xml:space="preserve"> </t>
        </is>
      </c>
      <c r="D2" s="4" t="inlineStr">
        <is>
          <t xml:space="preserve"> </t>
        </is>
      </c>
    </row>
    <row r="3">
      <c r="A3" s="4" t="inlineStr">
        <is>
          <t>Right-of-use asset, net</t>
        </is>
      </c>
      <c r="B3" s="5" t="n">
        <v>1522773</v>
      </c>
      <c r="C3" s="5" t="n">
        <v>1688003</v>
      </c>
      <c r="D3" s="4" t="inlineStr">
        <is>
          <t xml:space="preserve"> </t>
        </is>
      </c>
    </row>
    <row r="4">
      <c r="A4" s="4" t="inlineStr">
        <is>
          <t>Current lease liability</t>
        </is>
      </c>
      <c r="B4" s="6" t="n">
        <v>187834</v>
      </c>
      <c r="C4" s="6" t="n">
        <v>183913</v>
      </c>
      <c r="D4" s="4" t="inlineStr">
        <is>
          <t xml:space="preserve"> </t>
        </is>
      </c>
    </row>
    <row r="5">
      <c r="A5" s="4" t="inlineStr">
        <is>
          <t>Non-current lease liability</t>
        </is>
      </c>
      <c r="B5" s="6" t="n">
        <v>1420096</v>
      </c>
      <c r="C5" s="6" t="n">
        <v>1559818</v>
      </c>
      <c r="D5" s="4" t="inlineStr">
        <is>
          <t xml:space="preserve"> </t>
        </is>
      </c>
    </row>
    <row r="6">
      <c r="A6" s="4" t="inlineStr">
        <is>
          <t>Total lease liability</t>
        </is>
      </c>
      <c r="B6" s="5" t="n">
        <v>1607930</v>
      </c>
      <c r="C6" s="5" t="n">
        <v>1743731</v>
      </c>
      <c r="D6" s="4" t="inlineStr">
        <is>
          <t xml:space="preserve"> </t>
        </is>
      </c>
    </row>
    <row r="7">
      <c r="A7" s="4" t="inlineStr">
        <is>
          <t>Weighted average remaining lease term</t>
        </is>
      </c>
      <c r="B7" s="4" t="inlineStr">
        <is>
          <t>78 months</t>
        </is>
      </c>
      <c r="C7" s="4" t="inlineStr">
        <is>
          <t>84 months</t>
        </is>
      </c>
      <c r="D7" s="4" t="inlineStr">
        <is>
          <t xml:space="preserve"> </t>
        </is>
      </c>
    </row>
    <row r="8">
      <c r="A8" s="4" t="inlineStr">
        <is>
          <t>Weighted average discount rate</t>
        </is>
      </c>
      <c r="B8" s="11" t="n">
        <v>0.1</v>
      </c>
      <c r="C8" s="11" t="n">
        <v>0.1</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4</t>
        </is>
      </c>
      <c r="C1" s="2" t="inlineStr">
        <is>
          <t>Dec. 31, 2023</t>
        </is>
      </c>
    </row>
    <row r="2">
      <c r="A2" s="3" t="inlineStr">
        <is>
          <t>Right Of Use Assets And Lease Liability</t>
        </is>
      </c>
      <c r="B2" s="4" t="inlineStr">
        <is>
          <t xml:space="preserve"> </t>
        </is>
      </c>
      <c r="C2" s="4" t="inlineStr">
        <is>
          <t xml:space="preserve"> </t>
        </is>
      </c>
    </row>
    <row r="3">
      <c r="A3" s="4" t="inlineStr">
        <is>
          <t>2024</t>
        </is>
      </c>
      <c r="B3" s="4" t="inlineStr">
        <is>
          <t xml:space="preserve"> </t>
        </is>
      </c>
      <c r="C3" s="5" t="n">
        <v>351532</v>
      </c>
    </row>
    <row r="4">
      <c r="A4" s="4" t="inlineStr">
        <is>
          <t>Thereafter</t>
        </is>
      </c>
      <c r="B4" s="4" t="inlineStr">
        <is>
          <t xml:space="preserve"> </t>
        </is>
      </c>
      <c r="C4" s="6" t="n">
        <v>2099565</v>
      </c>
    </row>
    <row r="5">
      <c r="A5" s="4" t="inlineStr">
        <is>
          <t>Less: imputed interest</t>
        </is>
      </c>
      <c r="B5" s="5" t="n">
        <v>-603965</v>
      </c>
      <c r="C5" s="6" t="n">
        <v>-707366</v>
      </c>
    </row>
    <row r="6">
      <c r="A6" s="4" t="inlineStr">
        <is>
          <t>Total lease liability</t>
        </is>
      </c>
      <c r="B6" s="6" t="n">
        <v>1607930</v>
      </c>
      <c r="C6" s="5" t="n">
        <v>1743731</v>
      </c>
    </row>
    <row r="7">
      <c r="A7" s="4" t="inlineStr">
        <is>
          <t>Remainder of 2024</t>
        </is>
      </c>
      <c r="B7" s="6" t="n">
        <v>170865</v>
      </c>
      <c r="C7" s="4" t="inlineStr">
        <is>
          <t xml:space="preserve"> </t>
        </is>
      </c>
    </row>
    <row r="8">
      <c r="A8" s="4" t="inlineStr">
        <is>
          <t>Thereafter</t>
        </is>
      </c>
      <c r="B8" s="5" t="n">
        <v>204103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 of Use Assets and Lease Liability (Details Narrative)</t>
        </is>
      </c>
      <c r="B1" s="2" t="inlineStr">
        <is>
          <t>Jun. 30, 2024</t>
        </is>
      </c>
      <c r="C1" s="2" t="inlineStr">
        <is>
          <t>Dec. 31, 2023</t>
        </is>
      </c>
    </row>
    <row r="2">
      <c r="A2" s="4" t="inlineStr">
        <is>
          <t>Minimum [Member]</t>
        </is>
      </c>
      <c r="B2" s="4" t="inlineStr">
        <is>
          <t xml:space="preserve"> </t>
        </is>
      </c>
      <c r="C2" s="4" t="inlineStr">
        <is>
          <t xml:space="preserve"> </t>
        </is>
      </c>
    </row>
    <row r="3">
      <c r="A3" s="4" t="inlineStr">
        <is>
          <t>Operating lease term</t>
        </is>
      </c>
      <c r="B3" s="4" t="inlineStr">
        <is>
          <t>12 months</t>
        </is>
      </c>
      <c r="C3" s="4" t="inlineStr">
        <is>
          <t>12 months</t>
        </is>
      </c>
    </row>
    <row r="4">
      <c r="A4" s="4" t="inlineStr">
        <is>
          <t>Maximum [Member]</t>
        </is>
      </c>
      <c r="B4" s="4" t="inlineStr">
        <is>
          <t xml:space="preserve"> </t>
        </is>
      </c>
      <c r="C4" s="4" t="inlineStr">
        <is>
          <t xml:space="preserve"> </t>
        </is>
      </c>
    </row>
    <row r="5">
      <c r="A5" s="4" t="inlineStr">
        <is>
          <t>Operating lease term</t>
        </is>
      </c>
      <c r="B5" s="4" t="inlineStr">
        <is>
          <t>94 months</t>
        </is>
      </c>
      <c r="C5" s="4" t="inlineStr">
        <is>
          <t>9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2" customWidth="1" min="5" max="5"/>
    <col width="23" customWidth="1" min="6" max="6"/>
    <col width="22" customWidth="1" min="7" max="7"/>
    <col width="29" customWidth="1" min="8" max="8"/>
    <col width="15" customWidth="1" min="9" max="9"/>
    <col width="80" customWidth="1" min="10" max="10"/>
    <col width="80" customWidth="1" min="11" max="11"/>
    <col width="39" customWidth="1" min="12" max="12"/>
    <col width="22" customWidth="1" min="13" max="13"/>
    <col width="22" customWidth="1" min="14" max="14"/>
    <col width="32" customWidth="1" min="15" max="15"/>
    <col width="22" customWidth="1" min="16" max="16"/>
    <col width="23" customWidth="1" min="17" max="17"/>
    <col width="33" customWidth="1" min="18" max="18"/>
    <col width="23" customWidth="1" min="19" max="19"/>
    <col width="33" customWidth="1" min="20" max="20"/>
    <col width="23" customWidth="1" min="21" max="21"/>
    <col width="22" customWidth="1" min="22" max="22"/>
    <col width="33" customWidth="1" min="23" max="23"/>
  </cols>
  <sheetData>
    <row r="1">
      <c r="A1" s="1" t="inlineStr">
        <is>
          <t>Notes Payable, Convertible Notes Payable and Obligation to Issue Shares (Details Narrative)</t>
        </is>
      </c>
      <c r="O1" s="2" t="inlineStr">
        <is>
          <t>3 Months Ended</t>
        </is>
      </c>
      <c r="P1" s="2" t="inlineStr">
        <is>
          <t>6 Months Ended</t>
        </is>
      </c>
      <c r="T1" s="2" t="inlineStr">
        <is>
          <t>12 Months Ended</t>
        </is>
      </c>
    </row>
    <row r="2">
      <c r="B2" s="2" t="inlineStr">
        <is>
          <t>Jun. 27, 2024 USD ($)</t>
        </is>
      </c>
      <c r="C2" s="2" t="inlineStr">
        <is>
          <t>Jun. 27, 2024 DKK (kr)</t>
        </is>
      </c>
      <c r="D2" s="2" t="inlineStr">
        <is>
          <t>Jul. 14, 2023 shares</t>
        </is>
      </c>
      <c r="E2" s="2" t="inlineStr">
        <is>
          <t>Apr. 28, 2023 USD ($)</t>
        </is>
      </c>
      <c r="F2" s="2" t="inlineStr">
        <is>
          <t>Apr. 28, 2023 DKK (kr)</t>
        </is>
      </c>
      <c r="G2" s="2" t="inlineStr">
        <is>
          <t>Mar. 29, 2023 USD ($)</t>
        </is>
      </c>
      <c r="H2" s="2" t="inlineStr">
        <is>
          <t>Feb. 14, 2023 USD ($) shares</t>
        </is>
      </c>
      <c r="I2" s="2" t="inlineStr">
        <is>
          <t>Mar. 28, 2022</t>
        </is>
      </c>
      <c r="J2" s="2" t="inlineStr">
        <is>
          <t>Jul. 23, 2021 USD ($)</t>
        </is>
      </c>
      <c r="K2" s="2" t="inlineStr">
        <is>
          <t>Jul. 23, 2021 USD ($)</t>
        </is>
      </c>
      <c r="L2" s="2" t="inlineStr">
        <is>
          <t>May 10, 2021 USD ($) $ / shares shares</t>
        </is>
      </c>
      <c r="M2" s="2" t="inlineStr">
        <is>
          <t>Mar. 01, 2019 USD ($)</t>
        </is>
      </c>
      <c r="N2" s="2" t="inlineStr">
        <is>
          <t>Mar. 01, 2019 USD ($)</t>
        </is>
      </c>
      <c r="O2" s="2" t="inlineStr">
        <is>
          <t>Sep. 30, 2023 $ / shares shares</t>
        </is>
      </c>
      <c r="P2" s="2" t="inlineStr">
        <is>
          <t>Jun. 30, 2024 USD ($)</t>
        </is>
      </c>
      <c r="Q2" s="2" t="inlineStr">
        <is>
          <t>Jun. 30, 2024 DKK (kr)</t>
        </is>
      </c>
      <c r="R2" s="2" t="inlineStr">
        <is>
          <t>Jun. 30, 2023 USD ($) $ / shares</t>
        </is>
      </c>
      <c r="S2" s="2" t="inlineStr">
        <is>
          <t>Jun. 30, 2023 DKK (kr)</t>
        </is>
      </c>
      <c r="T2" s="2" t="inlineStr">
        <is>
          <t>Dec. 31, 2023 USD ($) $ / shares</t>
        </is>
      </c>
      <c r="U2" s="2" t="inlineStr">
        <is>
          <t>Dec. 31, 2023 DKK (kr)</t>
        </is>
      </c>
      <c r="V2" s="2" t="inlineStr">
        <is>
          <t>Jun. 22, 2022 USD ($)</t>
        </is>
      </c>
      <c r="W2" s="2" t="inlineStr">
        <is>
          <t>Jul. 12, 2019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11" t="n">
        <v>0.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nvertible feature shares | shares</t>
        </is>
      </c>
      <c r="B5" s="4" t="inlineStr">
        <is>
          <t xml:space="preserve"> </t>
        </is>
      </c>
      <c r="C5" s="4" t="inlineStr">
        <is>
          <t xml:space="preserve"> </t>
        </is>
      </c>
      <c r="D5" s="6" t="n">
        <v>719797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890</v>
      </c>
      <c r="Q7" s="4" t="inlineStr">
        <is>
          <t xml:space="preserve"> </t>
        </is>
      </c>
      <c r="R7" s="5" t="n">
        <v>386</v>
      </c>
      <c r="S7" s="4" t="inlineStr">
        <is>
          <t xml:space="preserve"> </t>
        </is>
      </c>
      <c r="T7" s="5" t="n">
        <v>1142</v>
      </c>
      <c r="U7" s="4" t="inlineStr">
        <is>
          <t xml:space="preserve"> </t>
        </is>
      </c>
      <c r="V7" s="4" t="inlineStr">
        <is>
          <t xml:space="preserve"> </t>
        </is>
      </c>
      <c r="W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35</v>
      </c>
      <c r="P10" s="4" t="inlineStr">
        <is>
          <t xml:space="preserve"> </t>
        </is>
      </c>
      <c r="Q10" s="4" t="inlineStr">
        <is>
          <t xml:space="preserve"> </t>
        </is>
      </c>
      <c r="R10" s="9" t="n">
        <v>0.25</v>
      </c>
      <c r="S10" s="4" t="inlineStr">
        <is>
          <t xml:space="preserve"> </t>
        </is>
      </c>
      <c r="T10" s="9" t="n">
        <v>0.35</v>
      </c>
      <c r="U10" s="4" t="inlineStr">
        <is>
          <t xml:space="preserve"> </t>
        </is>
      </c>
      <c r="V10" s="4" t="inlineStr">
        <is>
          <t xml:space="preserve"> </t>
        </is>
      </c>
      <c r="W10" s="4" t="inlineStr">
        <is>
          <t xml:space="preserve"> </t>
        </is>
      </c>
    </row>
    <row r="11">
      <c r="A11" s="4" t="inlineStr">
        <is>
          <t>Shares issued at $0.25 per shar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tible feature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17977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tible featur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8988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ible Promissory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1</v>
      </c>
      <c r="K16" s="11" t="n">
        <v>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dditional loan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v>
      </c>
      <c r="K17" s="5" t="n">
        <v>1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5000</v>
      </c>
      <c r="W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t>
        </is>
      </c>
      <c r="K18" s="4" t="inlineStr">
        <is>
          <t>2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t>
        </is>
      </c>
      <c r="K19" s="4" t="inlineStr">
        <is>
          <t>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03</v>
      </c>
      <c r="Q22" s="4" t="inlineStr">
        <is>
          <t xml:space="preserve"> </t>
        </is>
      </c>
      <c r="R22" s="4" t="inlineStr">
        <is>
          <t xml:space="preserve"> </t>
        </is>
      </c>
      <c r="S22" s="4" t="inlineStr">
        <is>
          <t xml:space="preserve"> </t>
        </is>
      </c>
      <c r="T22" s="11" t="n">
        <v>0.03</v>
      </c>
      <c r="U22" s="4" t="inlineStr">
        <is>
          <t xml:space="preserve"> </t>
        </is>
      </c>
      <c r="V22" s="4" t="inlineStr">
        <is>
          <t xml:space="preserve"> </t>
        </is>
      </c>
      <c r="W22" s="4" t="inlineStr">
        <is>
          <t xml:space="preserve"> </t>
        </is>
      </c>
    </row>
    <row r="23">
      <c r="A23" s="4" t="inlineStr">
        <is>
          <t>Manage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9164</v>
      </c>
      <c r="Q23" s="13" t="n">
        <v>550000</v>
      </c>
      <c r="R23" s="5" t="n">
        <v>119808</v>
      </c>
      <c r="S23" s="13" t="n">
        <v>825000</v>
      </c>
      <c r="T23" s="5" t="n">
        <v>2183</v>
      </c>
      <c r="U23" s="13" t="n">
        <v>15000</v>
      </c>
      <c r="V23" s="4" t="inlineStr">
        <is>
          <t xml:space="preserve"> </t>
        </is>
      </c>
      <c r="W23" s="4" t="inlineStr">
        <is>
          <t xml:space="preserve"> </t>
        </is>
      </c>
    </row>
    <row r="24">
      <c r="A24" s="4" t="inlineStr">
        <is>
          <t>Chief Executive Officer [Member] | Note Payabl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nage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7173</v>
      </c>
      <c r="U26" s="6" t="n">
        <v>118000</v>
      </c>
      <c r="V26" s="4" t="inlineStr">
        <is>
          <t xml:space="preserve"> </t>
        </is>
      </c>
      <c r="W26" s="4" t="inlineStr">
        <is>
          <t xml:space="preserve"> </t>
        </is>
      </c>
    </row>
    <row r="27">
      <c r="A27" s="4" t="inlineStr">
        <is>
          <t>Chief Executive Officer [Member] | Note Payabl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nagemen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183</v>
      </c>
      <c r="U29" s="6" t="n">
        <v>15000</v>
      </c>
      <c r="V29" s="4" t="inlineStr">
        <is>
          <t xml:space="preserve"> </t>
        </is>
      </c>
      <c r="W29" s="4" t="inlineStr">
        <is>
          <t xml:space="preserve"> </t>
        </is>
      </c>
    </row>
    <row r="30">
      <c r="A30" s="4" t="inlineStr">
        <is>
          <t>Director and Off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 percentage</t>
        </is>
      </c>
      <c r="B32" s="4" t="inlineStr">
        <is>
          <t xml:space="preserve"> </t>
        </is>
      </c>
      <c r="C32" s="4" t="inlineStr">
        <is>
          <t xml:space="preserve"> </t>
        </is>
      </c>
      <c r="D32" s="4" t="inlineStr">
        <is>
          <t xml:space="preserve"> </t>
        </is>
      </c>
      <c r="E32" s="11" t="n">
        <v>0.03</v>
      </c>
      <c r="F32" s="11" t="n">
        <v>0.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1" t="n">
        <v>0.03</v>
      </c>
      <c r="U32" s="4" t="inlineStr">
        <is>
          <t xml:space="preserve"> </t>
        </is>
      </c>
      <c r="V32" s="4" t="inlineStr">
        <is>
          <t xml:space="preserve"> </t>
        </is>
      </c>
      <c r="W32" s="4" t="inlineStr">
        <is>
          <t xml:space="preserve"> </t>
        </is>
      </c>
    </row>
    <row r="33">
      <c r="A33" s="4" t="inlineStr">
        <is>
          <t>Management fee</t>
        </is>
      </c>
      <c r="B33" s="4" t="inlineStr">
        <is>
          <t xml:space="preserve"> </t>
        </is>
      </c>
      <c r="C33" s="4" t="inlineStr">
        <is>
          <t xml:space="preserve"> </t>
        </is>
      </c>
      <c r="D33" s="4" t="inlineStr">
        <is>
          <t xml:space="preserve"> </t>
        </is>
      </c>
      <c r="E33" s="5" t="n">
        <v>14506</v>
      </c>
      <c r="F33" s="13" t="n">
        <v>99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7173</v>
      </c>
      <c r="U33" s="6" t="n">
        <v>118000</v>
      </c>
      <c r="V33" s="4" t="inlineStr">
        <is>
          <t xml:space="preserve"> </t>
        </is>
      </c>
      <c r="W33" s="4" t="inlineStr">
        <is>
          <t xml:space="preserve"> </t>
        </is>
      </c>
    </row>
    <row r="34">
      <c r="A34" s="4" t="inlineStr">
        <is>
          <t>Director and Chief Technology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1" t="n">
        <v>0.03</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nagement fee</t>
        </is>
      </c>
      <c r="B37" s="4" t="inlineStr">
        <is>
          <t xml:space="preserve"> </t>
        </is>
      </c>
      <c r="C37" s="4" t="inlineStr">
        <is>
          <t xml:space="preserve"> </t>
        </is>
      </c>
      <c r="D37" s="4" t="inlineStr">
        <is>
          <t xml:space="preserve"> </t>
        </is>
      </c>
      <c r="E37" s="5" t="n">
        <v>14506</v>
      </c>
      <c r="F37" s="13" t="n">
        <v>9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76</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rector and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rate percentage</t>
        </is>
      </c>
      <c r="B41" s="11" t="n">
        <v>0.05</v>
      </c>
      <c r="C41" s="11"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1" t="n">
        <v>0.03</v>
      </c>
      <c r="Q41" s="4" t="inlineStr">
        <is>
          <t xml:space="preserve"> </t>
        </is>
      </c>
      <c r="R41" s="4" t="inlineStr">
        <is>
          <t xml:space="preserve"> </t>
        </is>
      </c>
      <c r="S41" s="4" t="inlineStr">
        <is>
          <t xml:space="preserve"> </t>
        </is>
      </c>
      <c r="T41" s="11" t="n">
        <v>0.03</v>
      </c>
      <c r="U41" s="4" t="inlineStr">
        <is>
          <t xml:space="preserve"> </t>
        </is>
      </c>
      <c r="V41" s="4" t="inlineStr">
        <is>
          <t xml:space="preserve"> </t>
        </is>
      </c>
      <c r="W41" s="4" t="inlineStr">
        <is>
          <t xml:space="preserve"> </t>
        </is>
      </c>
    </row>
    <row r="42">
      <c r="A42" s="4" t="inlineStr">
        <is>
          <t>Management fee</t>
        </is>
      </c>
      <c r="B42" s="5" t="n">
        <v>21901</v>
      </c>
      <c r="C42" s="13" t="n">
        <v>1521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86176</v>
      </c>
      <c r="S42" s="13" t="n">
        <v>1953067</v>
      </c>
      <c r="T42" s="5" t="n">
        <v>40425</v>
      </c>
      <c r="U42" s="13" t="n">
        <v>273027</v>
      </c>
      <c r="V42" s="4" t="inlineStr">
        <is>
          <t xml:space="preserve"> </t>
        </is>
      </c>
      <c r="W42" s="4" t="inlineStr">
        <is>
          <t xml:space="preserve"> </t>
        </is>
      </c>
    </row>
    <row r="43">
      <c r="A43" s="4" t="inlineStr">
        <is>
          <t>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0000</v>
      </c>
      <c r="N45" s="5" t="n">
        <v>5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0.035</v>
      </c>
      <c r="N46" s="12" t="n">
        <v>0.035</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Apr. 15,  2024</t>
        </is>
      </c>
      <c r="J47" s="4" t="inlineStr">
        <is>
          <t xml:space="preserve"> </t>
        </is>
      </c>
      <c r="K47" s="4" t="inlineStr">
        <is>
          <t xml:space="preserve"> </t>
        </is>
      </c>
      <c r="L47" s="4" t="inlineStr">
        <is>
          <t xml:space="preserve"> </t>
        </is>
      </c>
      <c r="M47" s="4" t="inlineStr">
        <is>
          <t>Apr. 15,  2022</t>
        </is>
      </c>
      <c r="N47" s="4" t="inlineStr">
        <is>
          <t>Apr. 15,  2022</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335</v>
      </c>
      <c r="Q48" s="4" t="inlineStr">
        <is>
          <t xml:space="preserve"> </t>
        </is>
      </c>
      <c r="R48" s="5" t="n">
        <v>7580</v>
      </c>
      <c r="S48" s="4" t="inlineStr">
        <is>
          <t xml:space="preserve"> </t>
        </is>
      </c>
      <c r="T48" s="5" t="n">
        <v>8462</v>
      </c>
      <c r="U48" s="4" t="inlineStr">
        <is>
          <t xml:space="preserve"> </t>
        </is>
      </c>
      <c r="V48" s="4" t="inlineStr">
        <is>
          <t xml:space="preserve"> </t>
        </is>
      </c>
      <c r="W48" s="4" t="inlineStr">
        <is>
          <t xml:space="preserve"> </t>
        </is>
      </c>
    </row>
    <row r="49">
      <c r="A49" s="4" t="inlineStr">
        <is>
          <t>Convertible 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9" t="n">
        <v>1.45</v>
      </c>
    </row>
    <row r="52">
      <c r="A52" s="4" t="inlineStr">
        <is>
          <t>Convertible Loan Agreement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20000</v>
      </c>
    </row>
    <row r="55">
      <c r="A55" s="4" t="inlineStr">
        <is>
          <t>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1" t="n">
        <v>0.03</v>
      </c>
    </row>
    <row r="56">
      <c r="A56" s="4" t="inlineStr">
        <is>
          <t>Debt Settlement Arrang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9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issued at $0.25 per share,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4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per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3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sheetData>
  <mergeCells count="7">
    <mergeCell ref="A1:A2"/>
    <mergeCell ref="B1:C1"/>
    <mergeCell ref="E1:F1"/>
    <mergeCell ref="J1:K1"/>
    <mergeCell ref="M1:N1"/>
    <mergeCell ref="P1:S1"/>
    <mergeCell ref="T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mmon Stock (Details Narrative) - USD ($)</t>
        </is>
      </c>
      <c r="H1" s="2" t="inlineStr">
        <is>
          <t>3 Months Ended</t>
        </is>
      </c>
    </row>
    <row r="2">
      <c r="B2" s="2" t="inlineStr">
        <is>
          <t>Dec. 22, 2023</t>
        </is>
      </c>
      <c r="C2" s="2" t="inlineStr">
        <is>
          <t>Aug. 18, 2023</t>
        </is>
      </c>
      <c r="D2" s="2" t="inlineStr">
        <is>
          <t>Jul. 14, 2023</t>
        </is>
      </c>
      <c r="E2" s="2" t="inlineStr">
        <is>
          <t>May 10, 2023</t>
        </is>
      </c>
      <c r="F2" s="2" t="inlineStr">
        <is>
          <t>Feb. 14, 2023</t>
        </is>
      </c>
      <c r="G2" s="2" t="inlineStr">
        <is>
          <t>Feb. 14, 2023</t>
        </is>
      </c>
      <c r="H2" s="2" t="inlineStr">
        <is>
          <t>Sep. 30, 2023</t>
        </is>
      </c>
      <c r="I2" s="2" t="inlineStr">
        <is>
          <t>Jun. 30, 2023</t>
        </is>
      </c>
      <c r="J2" s="2" t="inlineStr">
        <is>
          <t>Jun. 30, 2024</t>
        </is>
      </c>
      <c r="K2" s="2" t="inlineStr">
        <is>
          <t>Dec. 31, 2023</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77100</v>
      </c>
      <c r="J4" s="4" t="inlineStr">
        <is>
          <t xml:space="preserve"> </t>
        </is>
      </c>
      <c r="K4" s="4" t="inlineStr">
        <is>
          <t xml:space="preserve"> </t>
        </is>
      </c>
      <c r="L4" s="4" t="inlineStr">
        <is>
          <t xml:space="preserve"> </t>
        </is>
      </c>
    </row>
    <row r="5">
      <c r="A5" s="4" t="inlineStr">
        <is>
          <t>Issuance of common stock to convertible loan, shares</t>
        </is>
      </c>
      <c r="B5" s="4" t="inlineStr">
        <is>
          <t xml:space="preserve"> </t>
        </is>
      </c>
      <c r="C5" s="4" t="inlineStr">
        <is>
          <t xml:space="preserve"> </t>
        </is>
      </c>
      <c r="D5" s="6" t="n">
        <v>719797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6037813</v>
      </c>
      <c r="K6" s="6" t="n">
        <v>296037813</v>
      </c>
      <c r="L6" s="6" t="n">
        <v>296037813</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6037813</v>
      </c>
      <c r="K7" s="6" t="n">
        <v>296037813</v>
      </c>
      <c r="L7" s="4" t="inlineStr">
        <is>
          <t xml:space="preserve"> </t>
        </is>
      </c>
    </row>
    <row r="8">
      <c r="A8" s="4" t="inlineStr">
        <is>
          <t>Shares issued for exchange</t>
        </is>
      </c>
      <c r="B8" s="4" t="inlineStr">
        <is>
          <t xml:space="preserve"> </t>
        </is>
      </c>
      <c r="C8" s="4" t="inlineStr">
        <is>
          <t xml:space="preserve"> </t>
        </is>
      </c>
      <c r="D8" s="4" t="inlineStr">
        <is>
          <t xml:space="preserve"> </t>
        </is>
      </c>
      <c r="E8" s="6" t="n">
        <v>4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at $0.25 per shar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c r="I11" s="4" t="inlineStr">
        <is>
          <t xml:space="preserve"> </t>
        </is>
      </c>
      <c r="J11" s="4" t="inlineStr">
        <is>
          <t xml:space="preserve"> </t>
        </is>
      </c>
      <c r="K11" s="4" t="inlineStr">
        <is>
          <t xml:space="preserve"> </t>
        </is>
      </c>
      <c r="L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v>
      </c>
      <c r="I12" s="4" t="inlineStr">
        <is>
          <t xml:space="preserve"> </t>
        </is>
      </c>
      <c r="J12" s="4" t="inlineStr">
        <is>
          <t xml:space="preserve"> </t>
        </is>
      </c>
      <c r="K12" s="4" t="inlineStr">
        <is>
          <t xml:space="preserve"> </t>
        </is>
      </c>
      <c r="L12" s="4" t="inlineStr">
        <is>
          <t xml:space="preserve"> </t>
        </is>
      </c>
    </row>
    <row r="13">
      <c r="A13" s="4" t="inlineStr">
        <is>
          <t>Issuance of common stock to convertible loa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179770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to convertible loan</t>
        </is>
      </c>
      <c r="B14" s="4" t="inlineStr">
        <is>
          <t xml:space="preserve"> </t>
        </is>
      </c>
      <c r="C14" s="4" t="inlineStr">
        <is>
          <t xml:space="preserve"> </t>
        </is>
      </c>
      <c r="D14" s="4" t="inlineStr">
        <is>
          <t xml:space="preserve"> </t>
        </is>
      </c>
      <c r="E14" s="4" t="inlineStr">
        <is>
          <t xml:space="preserve"> </t>
        </is>
      </c>
      <c r="F14" s="4" t="inlineStr">
        <is>
          <t xml:space="preserve"> </t>
        </is>
      </c>
      <c r="G14" s="5" t="n">
        <v>358988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price 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35</v>
      </c>
      <c r="I15" s="9" t="n">
        <v>0.25</v>
      </c>
      <c r="J15" s="4" t="inlineStr">
        <is>
          <t xml:space="preserve"> </t>
        </is>
      </c>
      <c r="K15" s="9" t="n">
        <v>0.35</v>
      </c>
      <c r="L15" s="4" t="inlineStr">
        <is>
          <t xml:space="preserve"> </t>
        </is>
      </c>
    </row>
    <row r="16">
      <c r="A16" s="4" t="inlineStr">
        <is>
          <t>Common Stock [Member] | Convertible Loan Settl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to convertible loa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197970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to convertible loan</t>
        </is>
      </c>
      <c r="B19" s="4" t="inlineStr">
        <is>
          <t xml:space="preserve"> </t>
        </is>
      </c>
      <c r="C19" s="4" t="inlineStr">
        <is>
          <t xml:space="preserve"> </t>
        </is>
      </c>
      <c r="D19" s="4" t="inlineStr">
        <is>
          <t xml:space="preserve"> </t>
        </is>
      </c>
      <c r="E19" s="4" t="inlineStr">
        <is>
          <t xml:space="preserve"> </t>
        </is>
      </c>
      <c r="F19" s="4" t="inlineStr">
        <is>
          <t xml:space="preserve"> </t>
        </is>
      </c>
      <c r="G19" s="5" t="n">
        <v>358988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to convertible loan</t>
        </is>
      </c>
      <c r="B20" s="4" t="inlineStr">
        <is>
          <t xml:space="preserve"> </t>
        </is>
      </c>
      <c r="C20" s="4" t="inlineStr">
        <is>
          <t xml:space="preserve"> </t>
        </is>
      </c>
      <c r="D20" s="4" t="inlineStr">
        <is>
          <t xml:space="preserve"> </t>
        </is>
      </c>
      <c r="E20" s="4" t="inlineStr">
        <is>
          <t xml:space="preserve"> </t>
        </is>
      </c>
      <c r="F20" s="4" t="inlineStr">
        <is>
          <t xml:space="preserve"> </t>
        </is>
      </c>
      <c r="G20" s="5" t="n">
        <v>358988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to convertible loan, shares</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to convertible loan</t>
        </is>
      </c>
      <c r="B24" s="4" t="inlineStr">
        <is>
          <t xml:space="preserve"> </t>
        </is>
      </c>
      <c r="C24" s="5" t="n">
        <v>3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price per</t>
        </is>
      </c>
      <c r="B25" s="4" t="inlineStr">
        <is>
          <t xml:space="preserve"> </t>
        </is>
      </c>
      <c r="C25" s="9"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Member] | Aggregate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to convertible loan, shares</t>
        </is>
      </c>
      <c r="B28" s="6" t="n">
        <v>3341000</v>
      </c>
      <c r="C28" s="6" t="n">
        <v>400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to convertible loan</t>
        </is>
      </c>
      <c r="B29" s="5" t="n">
        <v>1169350</v>
      </c>
      <c r="C29" s="5" t="n">
        <v>1402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t>
        </is>
      </c>
      <c r="B30" s="9" t="n">
        <v>0.35</v>
      </c>
      <c r="C30" s="9" t="n">
        <v>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Member] | Securiti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at $0.25 per share, shares</t>
        </is>
      </c>
      <c r="B33" s="4" t="inlineStr">
        <is>
          <t xml:space="preserve"> </t>
        </is>
      </c>
      <c r="C33" s="4" t="inlineStr">
        <is>
          <t xml:space="preserve"> </t>
        </is>
      </c>
      <c r="D33" s="4" t="inlineStr">
        <is>
          <t xml:space="preserve"> </t>
        </is>
      </c>
      <c r="E33" s="4" t="inlineStr">
        <is>
          <t xml:space="preserve"> </t>
        </is>
      </c>
      <c r="F33" s="6" t="n">
        <v>2066672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6" t="n">
        <v>287190813</v>
      </c>
      <c r="G34" s="6" t="n">
        <v>28719081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for exchange</t>
        </is>
      </c>
      <c r="B35" s="4" t="inlineStr">
        <is>
          <t xml:space="preserve"> </t>
        </is>
      </c>
      <c r="C35" s="4" t="inlineStr">
        <is>
          <t xml:space="preserve"> </t>
        </is>
      </c>
      <c r="D35" s="4" t="inlineStr">
        <is>
          <t xml:space="preserve"> </t>
        </is>
      </c>
      <c r="E35" s="4" t="inlineStr">
        <is>
          <t xml:space="preserve"> </t>
        </is>
      </c>
      <c r="F35" s="4" t="inlineStr">
        <is>
          <t xml:space="preserve"> </t>
        </is>
      </c>
      <c r="G35" s="6" t="n">
        <v>20666723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Member] | Securities Agreement [Member] |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at $0.25 per share, shares</t>
        </is>
      </c>
      <c r="B38" s="4" t="inlineStr">
        <is>
          <t xml:space="preserve"> </t>
        </is>
      </c>
      <c r="C38" s="4" t="inlineStr">
        <is>
          <t xml:space="preserve"> </t>
        </is>
      </c>
      <c r="D38" s="4" t="inlineStr">
        <is>
          <t xml:space="preserve"> </t>
        </is>
      </c>
      <c r="E38" s="4" t="inlineStr">
        <is>
          <t xml:space="preserve"> </t>
        </is>
      </c>
      <c r="F38" s="6" t="n">
        <v>717977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to convertible loan</t>
        </is>
      </c>
      <c r="B39" s="4" t="inlineStr">
        <is>
          <t xml:space="preserve"> </t>
        </is>
      </c>
      <c r="C39" s="4" t="inlineStr">
        <is>
          <t xml:space="preserve"> </t>
        </is>
      </c>
      <c r="D39" s="4" t="inlineStr">
        <is>
          <t xml:space="preserve"> </t>
        </is>
      </c>
      <c r="E39" s="4" t="inlineStr">
        <is>
          <t xml:space="preserve"> </t>
        </is>
      </c>
      <c r="F39" s="4" t="inlineStr">
        <is>
          <t xml:space="preserve"> </t>
        </is>
      </c>
      <c r="G39" s="5" t="n">
        <v>7197970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thium Harv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at $0.25 per share, shares</t>
        </is>
      </c>
      <c r="B42" s="4" t="inlineStr">
        <is>
          <t xml:space="preserve"> </t>
        </is>
      </c>
      <c r="C42" s="4" t="inlineStr">
        <is>
          <t xml:space="preserve"> </t>
        </is>
      </c>
      <c r="D42" s="4" t="inlineStr">
        <is>
          <t xml:space="preserve"> </t>
        </is>
      </c>
      <c r="E42" s="4" t="inlineStr">
        <is>
          <t xml:space="preserve"> </t>
        </is>
      </c>
      <c r="F42" s="4" t="inlineStr">
        <is>
          <t xml:space="preserve"> </t>
        </is>
      </c>
      <c r="G42" s="6" t="n">
        <v>20666723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10333362</v>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Related Party Transaction (Details) - USD ($)</t>
        </is>
      </c>
      <c r="B1" s="2" t="inlineStr">
        <is>
          <t>Jun.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ccounts payable</t>
        </is>
      </c>
      <c r="B3" s="5" t="n">
        <v>493180</v>
      </c>
      <c r="C3" s="5" t="n">
        <v>382702</v>
      </c>
      <c r="D3" s="5" t="n">
        <v>117199</v>
      </c>
    </row>
    <row r="4">
      <c r="A4" s="4" t="inlineStr">
        <is>
          <t>Accrued liabilities</t>
        </is>
      </c>
      <c r="B4" s="6" t="n">
        <v>32204</v>
      </c>
      <c r="C4" s="6" t="n">
        <v>6725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t>
        </is>
      </c>
      <c r="B7" s="6" t="n">
        <v>302775</v>
      </c>
      <c r="C7" s="6" t="n">
        <v>205558</v>
      </c>
      <c r="D7" s="6" t="n">
        <v>146402</v>
      </c>
    </row>
    <row r="8">
      <c r="A8" s="4" t="inlineStr">
        <is>
          <t>Accrued liabilities</t>
        </is>
      </c>
      <c r="B8" s="6" t="n">
        <v>481280</v>
      </c>
      <c r="C8" s="6" t="n">
        <v>296839</v>
      </c>
      <c r="D8" s="4" t="inlineStr">
        <is>
          <t xml:space="preserve"> </t>
        </is>
      </c>
    </row>
    <row r="9">
      <c r="A9" s="4" t="inlineStr">
        <is>
          <t>Total</t>
        </is>
      </c>
      <c r="B9" s="5" t="n">
        <v>784055</v>
      </c>
      <c r="C9" s="5" t="n">
        <v>502397</v>
      </c>
      <c r="D9" s="5" t="n">
        <v>1464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27" customWidth="1" min="7" max="7"/>
    <col width="37" customWidth="1" min="8" max="8"/>
    <col width="13" customWidth="1" min="9" max="9"/>
  </cols>
  <sheetData>
    <row r="1">
      <c r="A1" s="1" t="inlineStr">
        <is>
          <t>Consolidated Interim Statements of Stockholders' Deficit - USD ($)</t>
        </is>
      </c>
      <c r="C1" s="2" t="inlineStr">
        <is>
          <t>Common Stock [Member]</t>
        </is>
      </c>
      <c r="D1" s="2" t="inlineStr">
        <is>
          <t>Share Capital [Member]</t>
        </is>
      </c>
      <c r="E1" s="2" t="inlineStr">
        <is>
          <t>Additional Paid-in Capital [Member]</t>
        </is>
      </c>
      <c r="F1" s="2" t="inlineStr">
        <is>
          <t>Shares Subscribed [Member]</t>
        </is>
      </c>
      <c r="G1" s="2" t="inlineStr">
        <is>
          <t>Retained Earnings [Member]</t>
        </is>
      </c>
      <c r="H1" s="2" t="inlineStr">
        <is>
          <t>AOCI Attributable to Parent [Member]</t>
        </is>
      </c>
      <c r="I1" s="2" t="inlineStr">
        <is>
          <t>Total</t>
        </is>
      </c>
    </row>
    <row r="2">
      <c r="A2" s="4" t="inlineStr">
        <is>
          <t>Balance at Dec. 31, 2021</t>
        </is>
      </c>
      <c r="C2" s="4" t="inlineStr">
        <is>
          <t xml:space="preserve"> </t>
        </is>
      </c>
      <c r="D2" s="5" t="n">
        <v>7940</v>
      </c>
      <c r="E2" s="4" t="inlineStr">
        <is>
          <t xml:space="preserve"> </t>
        </is>
      </c>
      <c r="F2" s="4" t="inlineStr">
        <is>
          <t xml:space="preserve"> </t>
        </is>
      </c>
      <c r="G2" s="5" t="n">
        <v>-1475</v>
      </c>
      <c r="H2" s="5" t="n">
        <v>-268</v>
      </c>
      <c r="I2" s="5" t="n">
        <v>6197</v>
      </c>
    </row>
    <row r="3">
      <c r="A3" s="4" t="inlineStr">
        <is>
          <t>Balance, shares at Dec. 31, 2021</t>
        </is>
      </c>
      <c r="C3" s="6" t="n">
        <v>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nd comprehensive loss</t>
        </is>
      </c>
      <c r="C4" s="4" t="inlineStr">
        <is>
          <t xml:space="preserve"> </t>
        </is>
      </c>
      <c r="D4" s="4" t="inlineStr">
        <is>
          <t xml:space="preserve"> </t>
        </is>
      </c>
      <c r="E4" s="4" t="inlineStr">
        <is>
          <t xml:space="preserve"> </t>
        </is>
      </c>
      <c r="F4" s="4" t="inlineStr">
        <is>
          <t xml:space="preserve"> </t>
        </is>
      </c>
      <c r="G4" s="6" t="n">
        <v>-175</v>
      </c>
      <c r="H4" s="6" t="n">
        <v>-133</v>
      </c>
      <c r="I4" s="6" t="n">
        <v>-308</v>
      </c>
    </row>
    <row r="5">
      <c r="A5" s="4" t="inlineStr">
        <is>
          <t>Balance at Mar. 31, 2022</t>
        </is>
      </c>
      <c r="C5" s="4" t="inlineStr">
        <is>
          <t xml:space="preserve"> </t>
        </is>
      </c>
      <c r="D5" s="6" t="n">
        <v>7940</v>
      </c>
      <c r="E5" s="4" t="inlineStr">
        <is>
          <t xml:space="preserve"> </t>
        </is>
      </c>
      <c r="F5" s="4" t="inlineStr">
        <is>
          <t xml:space="preserve"> </t>
        </is>
      </c>
      <c r="G5" s="6" t="n">
        <v>-1650</v>
      </c>
      <c r="H5" s="6" t="n">
        <v>-401</v>
      </c>
      <c r="I5" s="6" t="n">
        <v>5889</v>
      </c>
    </row>
    <row r="6">
      <c r="A6" s="4" t="inlineStr">
        <is>
          <t>Balance, shares at Mar. 31, 2022</t>
        </is>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1</t>
        </is>
      </c>
      <c r="C7" s="4" t="inlineStr">
        <is>
          <t xml:space="preserve"> </t>
        </is>
      </c>
      <c r="D7" s="6" t="n">
        <v>7940</v>
      </c>
      <c r="E7" s="4" t="inlineStr">
        <is>
          <t xml:space="preserve"> </t>
        </is>
      </c>
      <c r="F7" s="4" t="inlineStr">
        <is>
          <t xml:space="preserve"> </t>
        </is>
      </c>
      <c r="G7" s="6" t="n">
        <v>-1475</v>
      </c>
      <c r="H7" s="6" t="n">
        <v>-268</v>
      </c>
      <c r="I7" s="6" t="n">
        <v>6197</v>
      </c>
    </row>
    <row r="8">
      <c r="A8" s="4" t="inlineStr">
        <is>
          <t>Balance, shares at Dec. 31, 2021</t>
        </is>
      </c>
      <c r="C8" s="6"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pay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2</t>
        </is>
      </c>
      <c r="C10" s="4" t="inlineStr">
        <is>
          <t xml:space="preserve"> </t>
        </is>
      </c>
      <c r="D10" s="6" t="n">
        <v>7940</v>
      </c>
      <c r="E10" s="4" t="inlineStr">
        <is>
          <t xml:space="preserve"> </t>
        </is>
      </c>
      <c r="F10" s="4" t="inlineStr">
        <is>
          <t xml:space="preserve"> </t>
        </is>
      </c>
      <c r="G10" s="6" t="n">
        <v>-224419</v>
      </c>
      <c r="H10" s="6" t="n">
        <v>-4853</v>
      </c>
      <c r="I10" s="6" t="n">
        <v>-221332</v>
      </c>
    </row>
    <row r="11">
      <c r="A11" s="4" t="inlineStr">
        <is>
          <t>Balance, shares at Dec. 31, 2022</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2</t>
        </is>
      </c>
      <c r="C12" s="4" t="inlineStr">
        <is>
          <t xml:space="preserve"> </t>
        </is>
      </c>
      <c r="D12" s="6" t="n">
        <v>7940</v>
      </c>
      <c r="E12" s="4" t="inlineStr">
        <is>
          <t xml:space="preserve"> </t>
        </is>
      </c>
      <c r="F12" s="4" t="inlineStr">
        <is>
          <t xml:space="preserve"> </t>
        </is>
      </c>
      <c r="G12" s="6" t="n">
        <v>-1650</v>
      </c>
      <c r="H12" s="6" t="n">
        <v>-401</v>
      </c>
      <c r="I12" s="6" t="n">
        <v>5889</v>
      </c>
    </row>
    <row r="13">
      <c r="A13" s="4" t="inlineStr">
        <is>
          <t>Balance, shares at Mar. 31, 2022</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and comprehensive loss</t>
        </is>
      </c>
      <c r="C14" s="4" t="inlineStr">
        <is>
          <t xml:space="preserve"> </t>
        </is>
      </c>
      <c r="D14" s="4" t="inlineStr">
        <is>
          <t xml:space="preserve"> </t>
        </is>
      </c>
      <c r="E14" s="4" t="inlineStr">
        <is>
          <t xml:space="preserve"> </t>
        </is>
      </c>
      <c r="F14" s="4" t="inlineStr">
        <is>
          <t xml:space="preserve"> </t>
        </is>
      </c>
      <c r="G14" s="6" t="n">
        <v>-5056</v>
      </c>
      <c r="H14" s="6" t="n">
        <v>-140</v>
      </c>
      <c r="I14" s="6" t="n">
        <v>-5196</v>
      </c>
    </row>
    <row r="15">
      <c r="A15" s="4" t="inlineStr">
        <is>
          <t>Balance at Jun. 30, 2022</t>
        </is>
      </c>
      <c r="C15" s="4" t="inlineStr">
        <is>
          <t xml:space="preserve"> </t>
        </is>
      </c>
      <c r="D15" s="6" t="n">
        <v>7940</v>
      </c>
      <c r="E15" s="4" t="inlineStr">
        <is>
          <t xml:space="preserve"> </t>
        </is>
      </c>
      <c r="F15" s="4" t="inlineStr">
        <is>
          <t xml:space="preserve"> </t>
        </is>
      </c>
      <c r="G15" s="6" t="n">
        <v>-6706</v>
      </c>
      <c r="H15" s="6" t="n">
        <v>-541</v>
      </c>
      <c r="I15" s="6" t="n">
        <v>693</v>
      </c>
    </row>
    <row r="16">
      <c r="A16" s="4" t="inlineStr">
        <is>
          <t>Balance, shares at Jun. 30, 2022</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and comprehensive loss</t>
        </is>
      </c>
      <c r="C17" s="4" t="inlineStr">
        <is>
          <t xml:space="preserve"> </t>
        </is>
      </c>
      <c r="D17" s="4" t="inlineStr">
        <is>
          <t xml:space="preserve"> </t>
        </is>
      </c>
      <c r="E17" s="4" t="inlineStr">
        <is>
          <t xml:space="preserve"> </t>
        </is>
      </c>
      <c r="F17" s="4" t="inlineStr">
        <is>
          <t xml:space="preserve"> </t>
        </is>
      </c>
      <c r="G17" s="6" t="n">
        <v>-3243</v>
      </c>
      <c r="H17" s="6" t="n">
        <v>61</v>
      </c>
      <c r="I17" s="6" t="n">
        <v>-3182</v>
      </c>
    </row>
    <row r="18">
      <c r="A18" s="4" t="inlineStr">
        <is>
          <t>Balance at Sep. 30, 2022</t>
        </is>
      </c>
      <c r="C18" s="4" t="inlineStr">
        <is>
          <t xml:space="preserve"> </t>
        </is>
      </c>
      <c r="D18" s="6" t="n">
        <v>7940</v>
      </c>
      <c r="E18" s="4" t="inlineStr">
        <is>
          <t xml:space="preserve"> </t>
        </is>
      </c>
      <c r="F18" s="4" t="inlineStr">
        <is>
          <t xml:space="preserve"> </t>
        </is>
      </c>
      <c r="G18" s="6" t="n">
        <v>-9949</v>
      </c>
      <c r="H18" s="6" t="n">
        <v>-480</v>
      </c>
      <c r="I18" s="6" t="n">
        <v>-2489</v>
      </c>
    </row>
    <row r="19">
      <c r="A19" s="4" t="inlineStr">
        <is>
          <t>Balance, shares at Sep. 30, 2022</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and comprehensive loss</t>
        </is>
      </c>
      <c r="C20" s="4" t="inlineStr">
        <is>
          <t xml:space="preserve"> </t>
        </is>
      </c>
      <c r="D20" s="4" t="inlineStr">
        <is>
          <t xml:space="preserve"> </t>
        </is>
      </c>
      <c r="E20" s="4" t="inlineStr">
        <is>
          <t xml:space="preserve"> </t>
        </is>
      </c>
      <c r="F20" s="4" t="inlineStr">
        <is>
          <t xml:space="preserve"> </t>
        </is>
      </c>
      <c r="G20" s="6" t="n">
        <v>-214470</v>
      </c>
      <c r="H20" s="6" t="n">
        <v>-4373</v>
      </c>
      <c r="I20" s="6" t="n">
        <v>-218843</v>
      </c>
    </row>
    <row r="21">
      <c r="A21" s="4" t="inlineStr">
        <is>
          <t>Balance at Dec. 31, 2022</t>
        </is>
      </c>
      <c r="C21" s="4" t="inlineStr">
        <is>
          <t xml:space="preserve"> </t>
        </is>
      </c>
      <c r="D21" s="6" t="n">
        <v>7940</v>
      </c>
      <c r="E21" s="4" t="inlineStr">
        <is>
          <t xml:space="preserve"> </t>
        </is>
      </c>
      <c r="F21" s="4" t="inlineStr">
        <is>
          <t xml:space="preserve"> </t>
        </is>
      </c>
      <c r="G21" s="6" t="n">
        <v>-224419</v>
      </c>
      <c r="H21" s="6" t="n">
        <v>-4853</v>
      </c>
      <c r="I21" s="6" t="n">
        <v>-221332</v>
      </c>
    </row>
    <row r="22">
      <c r="A22" s="4" t="inlineStr">
        <is>
          <t>Balance, shares at Dec. 31, 2022</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in reverse acquisition</t>
        </is>
      </c>
      <c r="B23" s="4" t="inlineStr">
        <is>
          <t>[1],[2]</t>
        </is>
      </c>
      <c r="C23" s="5" t="n">
        <v>28719</v>
      </c>
      <c r="D23" s="6" t="n">
        <v>-7940</v>
      </c>
      <c r="E23" s="4" t="inlineStr">
        <is>
          <t xml:space="preserve"> </t>
        </is>
      </c>
      <c r="F23" s="4" t="inlineStr">
        <is>
          <t xml:space="preserve"> </t>
        </is>
      </c>
      <c r="G23" s="6" t="n">
        <v>-387386</v>
      </c>
      <c r="H23" s="4" t="inlineStr">
        <is>
          <t xml:space="preserve"> </t>
        </is>
      </c>
      <c r="I23" s="6" t="n">
        <v>-366607</v>
      </c>
    </row>
    <row r="24">
      <c r="A24" s="4" t="inlineStr">
        <is>
          <t>Balance, shares</t>
        </is>
      </c>
      <c r="B24" s="4" t="inlineStr">
        <is>
          <t>[1],[2]</t>
        </is>
      </c>
      <c r="C24" s="6" t="n">
        <v>2871408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and comprehensive loss</t>
        </is>
      </c>
      <c r="C25" s="4" t="inlineStr">
        <is>
          <t xml:space="preserve"> </t>
        </is>
      </c>
      <c r="D25" s="4" t="inlineStr">
        <is>
          <t xml:space="preserve"> </t>
        </is>
      </c>
      <c r="E25" s="4" t="inlineStr">
        <is>
          <t xml:space="preserve"> </t>
        </is>
      </c>
      <c r="F25" s="4" t="inlineStr">
        <is>
          <t xml:space="preserve"> </t>
        </is>
      </c>
      <c r="G25" s="6" t="n">
        <v>-392032</v>
      </c>
      <c r="H25" s="6" t="n">
        <v>-4898</v>
      </c>
      <c r="I25" s="6" t="n">
        <v>-396930</v>
      </c>
    </row>
    <row r="26">
      <c r="A26" s="4" t="inlineStr">
        <is>
          <t>Balance at Mar. 31, 2023</t>
        </is>
      </c>
      <c r="C26" s="5" t="n">
        <v>28719</v>
      </c>
      <c r="D26" s="4" t="inlineStr">
        <is>
          <t xml:space="preserve"> </t>
        </is>
      </c>
      <c r="E26" s="4" t="inlineStr">
        <is>
          <t xml:space="preserve"> </t>
        </is>
      </c>
      <c r="F26" s="4" t="inlineStr">
        <is>
          <t xml:space="preserve"> </t>
        </is>
      </c>
      <c r="G26" s="6" t="n">
        <v>-1003837</v>
      </c>
      <c r="H26" s="6" t="n">
        <v>-9751</v>
      </c>
      <c r="I26" s="6" t="n">
        <v>-984869</v>
      </c>
    </row>
    <row r="27">
      <c r="A27" s="4" t="inlineStr">
        <is>
          <t>Balance, shares at Mar. 31, 2023</t>
        </is>
      </c>
      <c r="C27" s="6" t="n">
        <v>2871908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2</t>
        </is>
      </c>
      <c r="C28" s="4" t="inlineStr">
        <is>
          <t xml:space="preserve"> </t>
        </is>
      </c>
      <c r="D28" s="6" t="n">
        <v>7940</v>
      </c>
      <c r="E28" s="4" t="inlineStr">
        <is>
          <t xml:space="preserve"> </t>
        </is>
      </c>
      <c r="F28" s="4" t="inlineStr">
        <is>
          <t xml:space="preserve"> </t>
        </is>
      </c>
      <c r="G28" s="6" t="n">
        <v>-224419</v>
      </c>
      <c r="H28" s="6" t="n">
        <v>-4853</v>
      </c>
      <c r="I28" s="6" t="n">
        <v>-221332</v>
      </c>
    </row>
    <row r="29">
      <c r="A29" s="4" t="inlineStr">
        <is>
          <t>Balance, shares at Dec. 31, 2022</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based pay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4236</v>
      </c>
    </row>
    <row r="31">
      <c r="A31" s="4" t="inlineStr">
        <is>
          <t>Balance at Jun. 30, 2023</t>
        </is>
      </c>
      <c r="C31" s="5" t="n">
        <v>28719</v>
      </c>
      <c r="D31" s="4" t="inlineStr">
        <is>
          <t xml:space="preserve"> </t>
        </is>
      </c>
      <c r="E31" s="6" t="n">
        <v>164236</v>
      </c>
      <c r="F31" s="6" t="n">
        <v>1252100</v>
      </c>
      <c r="G31" s="6" t="n">
        <v>-1774530</v>
      </c>
      <c r="H31" s="6" t="n">
        <v>-16710</v>
      </c>
      <c r="I31" s="6" t="n">
        <v>-346185</v>
      </c>
    </row>
    <row r="32">
      <c r="A32" s="4" t="inlineStr">
        <is>
          <t>Balance, shares at Jun. 30, 2023</t>
        </is>
      </c>
      <c r="C32" s="6" t="n">
        <v>2871908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C33" s="4" t="inlineStr">
        <is>
          <t xml:space="preserve"> </t>
        </is>
      </c>
      <c r="D33" s="6" t="n">
        <v>7940</v>
      </c>
      <c r="E33" s="4" t="inlineStr">
        <is>
          <t xml:space="preserve"> </t>
        </is>
      </c>
      <c r="F33" s="4" t="inlineStr">
        <is>
          <t xml:space="preserve"> </t>
        </is>
      </c>
      <c r="G33" s="6" t="n">
        <v>-224419</v>
      </c>
      <c r="H33" s="6" t="n">
        <v>-4853</v>
      </c>
      <c r="I33" s="6" t="n">
        <v>-221332</v>
      </c>
    </row>
    <row r="34">
      <c r="A34" s="4" t="inlineStr">
        <is>
          <t>Balance, shares at Dec. 31, 2022</t>
        </is>
      </c>
      <c r="C34" s="6"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based pay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92708</v>
      </c>
    </row>
    <row r="36">
      <c r="A36" s="4" t="inlineStr">
        <is>
          <t>Balance at Dec. 31, 2023</t>
        </is>
      </c>
      <c r="C36" s="5" t="n">
        <v>29604</v>
      </c>
      <c r="D36" s="4" t="inlineStr">
        <is>
          <t xml:space="preserve"> </t>
        </is>
      </c>
      <c r="E36" s="6" t="n">
        <v>3438273</v>
      </c>
      <c r="F36" s="4" t="inlineStr">
        <is>
          <t xml:space="preserve"> </t>
        </is>
      </c>
      <c r="G36" s="6" t="n">
        <v>-3359757</v>
      </c>
      <c r="H36" s="6" t="n">
        <v>-49228</v>
      </c>
      <c r="I36" s="6" t="n">
        <v>58892</v>
      </c>
    </row>
    <row r="37">
      <c r="A37" s="4" t="inlineStr">
        <is>
          <t>Balance, shares at Dec. 31, 2023</t>
        </is>
      </c>
      <c r="C37" s="6" t="n">
        <v>2960378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Mar. 31, 2023</t>
        </is>
      </c>
      <c r="C38" s="5" t="n">
        <v>28719</v>
      </c>
      <c r="D38" s="4" t="inlineStr">
        <is>
          <t xml:space="preserve"> </t>
        </is>
      </c>
      <c r="E38" s="4" t="inlineStr">
        <is>
          <t xml:space="preserve"> </t>
        </is>
      </c>
      <c r="F38" s="4" t="inlineStr">
        <is>
          <t xml:space="preserve"> </t>
        </is>
      </c>
      <c r="G38" s="6" t="n">
        <v>-1003837</v>
      </c>
      <c r="H38" s="6" t="n">
        <v>-9751</v>
      </c>
      <c r="I38" s="6" t="n">
        <v>-984869</v>
      </c>
    </row>
    <row r="39">
      <c r="A39" s="4" t="inlineStr">
        <is>
          <t>Balance, shares at Mar. 31, 2023</t>
        </is>
      </c>
      <c r="C39" s="6" t="n">
        <v>2871908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and comprehensive loss</t>
        </is>
      </c>
      <c r="C40" s="4" t="inlineStr">
        <is>
          <t xml:space="preserve"> </t>
        </is>
      </c>
      <c r="D40" s="4" t="inlineStr">
        <is>
          <t xml:space="preserve"> </t>
        </is>
      </c>
      <c r="E40" s="4" t="inlineStr">
        <is>
          <t xml:space="preserve"> </t>
        </is>
      </c>
      <c r="F40" s="4" t="inlineStr">
        <is>
          <t xml:space="preserve"> </t>
        </is>
      </c>
      <c r="G40" s="6" t="n">
        <v>-606457</v>
      </c>
      <c r="H40" s="6" t="n">
        <v>-6959</v>
      </c>
      <c r="I40" s="6" t="n">
        <v>-613416</v>
      </c>
    </row>
    <row r="41">
      <c r="A41" s="4" t="inlineStr">
        <is>
          <t>Shares subscribed at $0.25 per share</t>
        </is>
      </c>
      <c r="C41" s="4" t="inlineStr">
        <is>
          <t xml:space="preserve"> </t>
        </is>
      </c>
      <c r="D41" s="4" t="inlineStr">
        <is>
          <t xml:space="preserve"> </t>
        </is>
      </c>
      <c r="E41" s="4" t="inlineStr">
        <is>
          <t xml:space="preserve"> </t>
        </is>
      </c>
      <c r="F41" s="6" t="n">
        <v>877100</v>
      </c>
      <c r="G41" s="4" t="inlineStr">
        <is>
          <t xml:space="preserve"> </t>
        </is>
      </c>
      <c r="H41" s="4" t="inlineStr">
        <is>
          <t xml:space="preserve"> </t>
        </is>
      </c>
      <c r="I41" s="6" t="n">
        <v>877100</v>
      </c>
    </row>
    <row r="42">
      <c r="A42" s="4" t="inlineStr">
        <is>
          <t>Shares subscribed at $0.25 per share</t>
        </is>
      </c>
      <c r="C42" s="4" t="inlineStr">
        <is>
          <t xml:space="preserve"> </t>
        </is>
      </c>
      <c r="D42" s="4" t="inlineStr">
        <is>
          <t xml:space="preserve"> </t>
        </is>
      </c>
      <c r="E42" s="4" t="inlineStr">
        <is>
          <t xml:space="preserve"> </t>
        </is>
      </c>
      <c r="F42" s="6" t="n">
        <v>375000</v>
      </c>
      <c r="G42" s="4" t="inlineStr">
        <is>
          <t xml:space="preserve"> </t>
        </is>
      </c>
      <c r="H42" s="4" t="inlineStr">
        <is>
          <t xml:space="preserve"> </t>
        </is>
      </c>
      <c r="I42" s="6" t="n">
        <v>375000</v>
      </c>
    </row>
    <row r="43">
      <c r="A43" s="4" t="inlineStr">
        <is>
          <t>Stock based payments</t>
        </is>
      </c>
      <c r="C43" s="4" t="inlineStr">
        <is>
          <t xml:space="preserve"> </t>
        </is>
      </c>
      <c r="D43" s="4" t="inlineStr">
        <is>
          <t xml:space="preserve"> </t>
        </is>
      </c>
      <c r="E43" s="6" t="n">
        <v>164236</v>
      </c>
      <c r="F43" s="4" t="inlineStr">
        <is>
          <t xml:space="preserve"> </t>
        </is>
      </c>
      <c r="G43" s="6" t="n">
        <v>-164236</v>
      </c>
      <c r="H43" s="4" t="inlineStr">
        <is>
          <t xml:space="preserve"> </t>
        </is>
      </c>
      <c r="I43" s="4" t="inlineStr">
        <is>
          <t xml:space="preserve"> </t>
        </is>
      </c>
    </row>
    <row r="44">
      <c r="A44" s="4" t="inlineStr">
        <is>
          <t>Shares subscribed at $0.35 per share</t>
        </is>
      </c>
      <c r="C44" s="4" t="inlineStr">
        <is>
          <t xml:space="preserve"> </t>
        </is>
      </c>
      <c r="D44" s="4" t="inlineStr">
        <is>
          <t xml:space="preserve"> </t>
        </is>
      </c>
      <c r="E44" s="4" t="inlineStr">
        <is>
          <t xml:space="preserve"> </t>
        </is>
      </c>
      <c r="F44" s="6" t="n">
        <v>877100</v>
      </c>
      <c r="G44" s="4" t="inlineStr">
        <is>
          <t xml:space="preserve"> </t>
        </is>
      </c>
      <c r="H44" s="4" t="inlineStr">
        <is>
          <t xml:space="preserve"> </t>
        </is>
      </c>
      <c r="I44" s="6" t="n">
        <v>877100</v>
      </c>
    </row>
    <row r="45">
      <c r="A45" s="4" t="inlineStr">
        <is>
          <t>Stock based pay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4236</v>
      </c>
    </row>
    <row r="46">
      <c r="A46" s="4" t="inlineStr">
        <is>
          <t>Balance at Jun. 30, 2023</t>
        </is>
      </c>
      <c r="C46" s="5" t="n">
        <v>28719</v>
      </c>
      <c r="D46" s="4" t="inlineStr">
        <is>
          <t xml:space="preserve"> </t>
        </is>
      </c>
      <c r="E46" s="6" t="n">
        <v>164236</v>
      </c>
      <c r="F46" s="6" t="n">
        <v>1252100</v>
      </c>
      <c r="G46" s="6" t="n">
        <v>-1774530</v>
      </c>
      <c r="H46" s="6" t="n">
        <v>-16710</v>
      </c>
      <c r="I46" s="6" t="n">
        <v>-346185</v>
      </c>
    </row>
    <row r="47">
      <c r="A47" s="4" t="inlineStr">
        <is>
          <t>Balance, shares at Jun. 30, 2023</t>
        </is>
      </c>
      <c r="C47" s="6" t="n">
        <v>2871908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 and comprehensive loss</t>
        </is>
      </c>
      <c r="C48" s="4" t="inlineStr">
        <is>
          <t xml:space="preserve"> </t>
        </is>
      </c>
      <c r="D48" s="4" t="inlineStr">
        <is>
          <t xml:space="preserve"> </t>
        </is>
      </c>
      <c r="E48" s="4" t="inlineStr">
        <is>
          <t xml:space="preserve"> </t>
        </is>
      </c>
      <c r="F48" s="4" t="inlineStr">
        <is>
          <t xml:space="preserve"> </t>
        </is>
      </c>
      <c r="G48" s="6" t="n">
        <v>-679498</v>
      </c>
      <c r="H48" s="6" t="n">
        <v>23867</v>
      </c>
      <c r="I48" s="6" t="n">
        <v>-655631</v>
      </c>
    </row>
    <row r="49">
      <c r="A49" s="4" t="inlineStr">
        <is>
          <t>Shares subscribed at $0.25 per share</t>
        </is>
      </c>
      <c r="C49" s="4" t="inlineStr">
        <is>
          <t xml:space="preserve"> </t>
        </is>
      </c>
      <c r="D49" s="4" t="inlineStr">
        <is>
          <t xml:space="preserve"> </t>
        </is>
      </c>
      <c r="E49" s="4" t="inlineStr">
        <is>
          <t xml:space="preserve"> </t>
        </is>
      </c>
      <c r="F49" s="6" t="n">
        <v>994350</v>
      </c>
      <c r="G49" s="4" t="inlineStr">
        <is>
          <t xml:space="preserve"> </t>
        </is>
      </c>
      <c r="H49" s="4" t="inlineStr">
        <is>
          <t xml:space="preserve"> </t>
        </is>
      </c>
      <c r="I49" s="6" t="n">
        <v>994350</v>
      </c>
    </row>
    <row r="50">
      <c r="A50" s="4" t="inlineStr">
        <is>
          <t>Stock based payments</t>
        </is>
      </c>
      <c r="C50" s="4" t="inlineStr">
        <is>
          <t xml:space="preserve"> </t>
        </is>
      </c>
      <c r="D50" s="4" t="inlineStr">
        <is>
          <t xml:space="preserve"> </t>
        </is>
      </c>
      <c r="E50" s="6" t="n">
        <v>164236</v>
      </c>
      <c r="F50" s="4" t="inlineStr">
        <is>
          <t xml:space="preserve"> </t>
        </is>
      </c>
      <c r="G50" s="6" t="n">
        <v>-164236</v>
      </c>
      <c r="H50" s="4" t="inlineStr">
        <is>
          <t xml:space="preserve"> </t>
        </is>
      </c>
      <c r="I50" s="4" t="inlineStr">
        <is>
          <t xml:space="preserve"> </t>
        </is>
      </c>
    </row>
    <row r="51">
      <c r="A51" s="4" t="inlineStr">
        <is>
          <t>Shares subscribed at $0.35 per share</t>
        </is>
      </c>
      <c r="C51" s="5" t="n">
        <v>150</v>
      </c>
      <c r="D51" s="4" t="inlineStr">
        <is>
          <t xml:space="preserve"> </t>
        </is>
      </c>
      <c r="E51" s="6" t="n">
        <v>374850</v>
      </c>
      <c r="F51" s="6" t="n">
        <v>-375000</v>
      </c>
      <c r="G51" s="4" t="inlineStr">
        <is>
          <t xml:space="preserve"> </t>
        </is>
      </c>
      <c r="H51" s="4" t="inlineStr">
        <is>
          <t xml:space="preserve"> </t>
        </is>
      </c>
      <c r="I51" s="4" t="inlineStr">
        <is>
          <t xml:space="preserve"> </t>
        </is>
      </c>
    </row>
    <row r="52">
      <c r="A52" s="4" t="inlineStr">
        <is>
          <t>Shares issued at $0.25 per share, shares</t>
        </is>
      </c>
      <c r="C52" s="6"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at $0.35 per share</t>
        </is>
      </c>
      <c r="C53" s="5" t="n">
        <v>401</v>
      </c>
      <c r="D53" s="4" t="inlineStr">
        <is>
          <t xml:space="preserve"> </t>
        </is>
      </c>
      <c r="E53" s="6" t="n">
        <v>1401699</v>
      </c>
      <c r="F53" s="6" t="n">
        <v>-1402100</v>
      </c>
      <c r="G53" s="4" t="inlineStr">
        <is>
          <t xml:space="preserve"> </t>
        </is>
      </c>
      <c r="H53" s="4" t="inlineStr">
        <is>
          <t xml:space="preserve"> </t>
        </is>
      </c>
      <c r="I53" s="4" t="inlineStr">
        <is>
          <t xml:space="preserve"> </t>
        </is>
      </c>
    </row>
    <row r="54">
      <c r="A54" s="4" t="inlineStr">
        <is>
          <t>Shares issued at $0.35 per share, shares</t>
        </is>
      </c>
      <c r="C54" s="6" t="n">
        <v>400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Sep. 30, 2023</t>
        </is>
      </c>
      <c r="C55" s="5" t="n">
        <v>29270</v>
      </c>
      <c r="D55" s="4" t="inlineStr">
        <is>
          <t xml:space="preserve"> </t>
        </is>
      </c>
      <c r="E55" s="6" t="n">
        <v>2105021</v>
      </c>
      <c r="F55" s="6" t="n">
        <v>469350</v>
      </c>
      <c r="G55" s="6" t="n">
        <v>-2618264</v>
      </c>
      <c r="H55" s="6" t="n">
        <v>7157</v>
      </c>
      <c r="I55" s="6" t="n">
        <v>-7466</v>
      </c>
    </row>
    <row r="56">
      <c r="A56" s="4" t="inlineStr">
        <is>
          <t>Balance, shares at Sep. 30, 2023</t>
        </is>
      </c>
      <c r="C56" s="6" t="n">
        <v>2926968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 and comprehensive loss</t>
        </is>
      </c>
      <c r="C57" s="4" t="inlineStr">
        <is>
          <t xml:space="preserve"> </t>
        </is>
      </c>
      <c r="D57" s="4" t="inlineStr">
        <is>
          <t xml:space="preserve"> </t>
        </is>
      </c>
      <c r="E57" s="4" t="inlineStr">
        <is>
          <t xml:space="preserve"> </t>
        </is>
      </c>
      <c r="F57" s="4" t="inlineStr">
        <is>
          <t xml:space="preserve"> </t>
        </is>
      </c>
      <c r="G57" s="6" t="n">
        <v>-577257</v>
      </c>
      <c r="H57" s="6" t="n">
        <v>-56385</v>
      </c>
      <c r="I57" s="6" t="n">
        <v>-633642</v>
      </c>
    </row>
    <row r="58">
      <c r="A58" s="4" t="inlineStr">
        <is>
          <t>Shares subscribed at $0.25 per share</t>
        </is>
      </c>
      <c r="C58" s="4" t="inlineStr">
        <is>
          <t xml:space="preserve"> </t>
        </is>
      </c>
      <c r="D58" s="4" t="inlineStr">
        <is>
          <t xml:space="preserve"> </t>
        </is>
      </c>
      <c r="E58" s="4" t="inlineStr">
        <is>
          <t xml:space="preserve"> </t>
        </is>
      </c>
      <c r="F58" s="6" t="n">
        <v>700000</v>
      </c>
      <c r="G58" s="4" t="inlineStr">
        <is>
          <t xml:space="preserve"> </t>
        </is>
      </c>
      <c r="H58" s="4" t="inlineStr">
        <is>
          <t xml:space="preserve"> </t>
        </is>
      </c>
      <c r="I58" s="6" t="n">
        <v>700000</v>
      </c>
    </row>
    <row r="59">
      <c r="A59" s="4" t="inlineStr">
        <is>
          <t>Stock based payments</t>
        </is>
      </c>
      <c r="C59" s="4" t="inlineStr">
        <is>
          <t xml:space="preserve"> </t>
        </is>
      </c>
      <c r="D59" s="4" t="inlineStr">
        <is>
          <t xml:space="preserve"> </t>
        </is>
      </c>
      <c r="E59" s="6" t="n">
        <v>164236</v>
      </c>
      <c r="F59" s="4" t="inlineStr">
        <is>
          <t xml:space="preserve"> </t>
        </is>
      </c>
      <c r="G59" s="6" t="n">
        <v>-164236</v>
      </c>
      <c r="H59" s="4" t="inlineStr">
        <is>
          <t xml:space="preserve"> </t>
        </is>
      </c>
      <c r="I59" s="4" t="inlineStr">
        <is>
          <t xml:space="preserve"> </t>
        </is>
      </c>
    </row>
    <row r="60">
      <c r="A60" s="4" t="inlineStr">
        <is>
          <t>Shares issued at $0.35 per share</t>
        </is>
      </c>
      <c r="C60" s="5" t="n">
        <v>334</v>
      </c>
      <c r="D60" s="4" t="inlineStr">
        <is>
          <t xml:space="preserve"> </t>
        </is>
      </c>
      <c r="E60" s="6" t="n">
        <v>1169016</v>
      </c>
      <c r="F60" s="6" t="n">
        <v>-1169350</v>
      </c>
      <c r="G60" s="4" t="inlineStr">
        <is>
          <t xml:space="preserve"> </t>
        </is>
      </c>
      <c r="H60" s="4" t="inlineStr">
        <is>
          <t xml:space="preserve"> </t>
        </is>
      </c>
      <c r="I60" s="4" t="inlineStr">
        <is>
          <t xml:space="preserve"> </t>
        </is>
      </c>
    </row>
    <row r="61">
      <c r="A61" s="4" t="inlineStr">
        <is>
          <t>Shares issued at $0.35 per share, shares</t>
        </is>
      </c>
      <c r="C61" s="6" t="n">
        <v>334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Dec. 31, 2023</t>
        </is>
      </c>
      <c r="C62" s="5" t="n">
        <v>29604</v>
      </c>
      <c r="D62" s="4" t="inlineStr">
        <is>
          <t xml:space="preserve"> </t>
        </is>
      </c>
      <c r="E62" s="6" t="n">
        <v>3438273</v>
      </c>
      <c r="F62" s="4" t="inlineStr">
        <is>
          <t xml:space="preserve"> </t>
        </is>
      </c>
      <c r="G62" s="6" t="n">
        <v>-3359757</v>
      </c>
      <c r="H62" s="6" t="n">
        <v>-49228</v>
      </c>
      <c r="I62" s="6" t="n">
        <v>58892</v>
      </c>
    </row>
    <row r="63">
      <c r="A63" s="4" t="inlineStr">
        <is>
          <t>Balance, shares at Dec. 31, 2023</t>
        </is>
      </c>
      <c r="C63" s="6" t="n">
        <v>2960378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 and comprehensive loss</t>
        </is>
      </c>
      <c r="C64" s="4" t="inlineStr">
        <is>
          <t xml:space="preserve"> </t>
        </is>
      </c>
      <c r="D64" s="4" t="inlineStr">
        <is>
          <t xml:space="preserve"> </t>
        </is>
      </c>
      <c r="E64" s="4" t="inlineStr">
        <is>
          <t xml:space="preserve"> </t>
        </is>
      </c>
      <c r="F64" s="4" t="inlineStr">
        <is>
          <t xml:space="preserve"> </t>
        </is>
      </c>
      <c r="G64" s="6" t="n">
        <v>-724413</v>
      </c>
      <c r="H64" s="6" t="n">
        <v>51820</v>
      </c>
      <c r="I64" s="6" t="n">
        <v>-672593</v>
      </c>
    </row>
    <row r="65">
      <c r="A65" s="4" t="inlineStr">
        <is>
          <t>Stock based payments</t>
        </is>
      </c>
      <c r="C65" s="4" t="inlineStr">
        <is>
          <t xml:space="preserve"> </t>
        </is>
      </c>
      <c r="D65" s="4" t="inlineStr">
        <is>
          <t xml:space="preserve"> </t>
        </is>
      </c>
      <c r="E65" s="6" t="n">
        <v>148195</v>
      </c>
      <c r="F65" s="4" t="inlineStr">
        <is>
          <t xml:space="preserve"> </t>
        </is>
      </c>
      <c r="G65" s="6" t="n">
        <v>-148195</v>
      </c>
      <c r="H65" s="4" t="inlineStr">
        <is>
          <t xml:space="preserve"> </t>
        </is>
      </c>
      <c r="I65" s="4" t="inlineStr">
        <is>
          <t xml:space="preserve"> </t>
        </is>
      </c>
    </row>
    <row r="66">
      <c r="A66" s="4" t="inlineStr">
        <is>
          <t>Balance at Mar. 31, 2024</t>
        </is>
      </c>
      <c r="C66" s="5" t="n">
        <v>29604</v>
      </c>
      <c r="D66" s="4" t="inlineStr">
        <is>
          <t xml:space="preserve"> </t>
        </is>
      </c>
      <c r="E66" s="6" t="n">
        <v>3586468</v>
      </c>
      <c r="F66" s="4" t="inlineStr">
        <is>
          <t xml:space="preserve"> </t>
        </is>
      </c>
      <c r="G66" s="6" t="n">
        <v>-4232365</v>
      </c>
      <c r="H66" s="6" t="n">
        <v>2592</v>
      </c>
      <c r="I66" s="6" t="n">
        <v>-613701</v>
      </c>
    </row>
    <row r="67">
      <c r="A67" s="4" t="inlineStr">
        <is>
          <t>Balance, shares at Mar. 31, 2024</t>
        </is>
      </c>
      <c r="C67" s="6" t="n">
        <v>2960378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Dec. 31, 2023</t>
        </is>
      </c>
      <c r="C68" s="5" t="n">
        <v>29604</v>
      </c>
      <c r="D68" s="4" t="inlineStr">
        <is>
          <t xml:space="preserve"> </t>
        </is>
      </c>
      <c r="E68" s="6" t="n">
        <v>3438273</v>
      </c>
      <c r="F68" s="4" t="inlineStr">
        <is>
          <t xml:space="preserve"> </t>
        </is>
      </c>
      <c r="G68" s="6" t="n">
        <v>-3359757</v>
      </c>
      <c r="H68" s="6" t="n">
        <v>-49228</v>
      </c>
      <c r="I68" s="6" t="n">
        <v>58892</v>
      </c>
    </row>
    <row r="69">
      <c r="A69" s="4" t="inlineStr">
        <is>
          <t>Balance, shares at Dec. 31, 2023</t>
        </is>
      </c>
      <c r="C69" s="6" t="n">
        <v>29603781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based pay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8195</v>
      </c>
    </row>
    <row r="71">
      <c r="A71" s="4" t="inlineStr">
        <is>
          <t>Balance at Jun. 30, 2024</t>
        </is>
      </c>
      <c r="C71" s="5" t="n">
        <v>29604</v>
      </c>
      <c r="D71" s="4" t="inlineStr">
        <is>
          <t xml:space="preserve"> </t>
        </is>
      </c>
      <c r="E71" s="6" t="n">
        <v>3586468</v>
      </c>
      <c r="F71" s="4" t="inlineStr">
        <is>
          <t xml:space="preserve"> </t>
        </is>
      </c>
      <c r="G71" s="6" t="n">
        <v>-4809664</v>
      </c>
      <c r="H71" s="6" t="n">
        <v>18203</v>
      </c>
      <c r="I71" s="6" t="n">
        <v>-1175389</v>
      </c>
    </row>
    <row r="72">
      <c r="A72" s="4" t="inlineStr">
        <is>
          <t>Balance, shares at Jun. 30, 2024</t>
        </is>
      </c>
      <c r="C72" s="6" t="n">
        <v>29603781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at Mar. 31, 2024</t>
        </is>
      </c>
      <c r="C73" s="5" t="n">
        <v>29604</v>
      </c>
      <c r="D73" s="4" t="inlineStr">
        <is>
          <t xml:space="preserve"> </t>
        </is>
      </c>
      <c r="E73" s="6" t="n">
        <v>3586468</v>
      </c>
      <c r="F73" s="4" t="inlineStr">
        <is>
          <t xml:space="preserve"> </t>
        </is>
      </c>
      <c r="G73" s="6" t="n">
        <v>-4232365</v>
      </c>
      <c r="H73" s="6" t="n">
        <v>2592</v>
      </c>
      <c r="I73" s="6" t="n">
        <v>-613701</v>
      </c>
    </row>
    <row r="74">
      <c r="A74" s="4" t="inlineStr">
        <is>
          <t>Balance, shares at Mar. 31, 2024</t>
        </is>
      </c>
      <c r="C74" s="6" t="n">
        <v>29603781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 and comprehensive loss</t>
        </is>
      </c>
      <c r="C75" s="4" t="inlineStr">
        <is>
          <t xml:space="preserve"> </t>
        </is>
      </c>
      <c r="D75" s="4" t="inlineStr">
        <is>
          <t xml:space="preserve"> </t>
        </is>
      </c>
      <c r="E75" s="4" t="inlineStr">
        <is>
          <t xml:space="preserve"> </t>
        </is>
      </c>
      <c r="F75" s="4" t="inlineStr">
        <is>
          <t xml:space="preserve"> </t>
        </is>
      </c>
      <c r="G75" s="6" t="n">
        <v>-577299</v>
      </c>
      <c r="H75" s="6" t="n">
        <v>15611</v>
      </c>
      <c r="I75" s="6" t="n">
        <v>-561688</v>
      </c>
    </row>
    <row r="76">
      <c r="A76" s="4" t="inlineStr">
        <is>
          <t>Stock based paymen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Jun. 30, 2024</t>
        </is>
      </c>
      <c r="C77" s="5" t="n">
        <v>29604</v>
      </c>
      <c r="D77" s="4" t="inlineStr">
        <is>
          <t xml:space="preserve"> </t>
        </is>
      </c>
      <c r="E77" s="5" t="n">
        <v>3586468</v>
      </c>
      <c r="F77" s="4" t="inlineStr">
        <is>
          <t xml:space="preserve"> </t>
        </is>
      </c>
      <c r="G77" s="5" t="n">
        <v>-4809664</v>
      </c>
      <c r="H77" s="5" t="n">
        <v>18203</v>
      </c>
      <c r="I77" s="5" t="n">
        <v>-1175389</v>
      </c>
    </row>
    <row r="78">
      <c r="A78" s="4" t="inlineStr">
        <is>
          <t>Balance, shares at Jun. 30, 2024</t>
        </is>
      </c>
      <c r="C78" s="6" t="n">
        <v>29603781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row r="80">
      <c r="A80" s="4" t="inlineStr">
        <is>
          <t xml:space="preserve">[1] Including
71,979,703
shares of common stock issued pursuant to
a convertible loan settlement, as disclosed in Note 11. </t>
        </is>
      </c>
    </row>
  </sheetData>
  <mergeCells count="3">
    <mergeCell ref="A1:B1"/>
    <mergeCell ref="A79:H79"/>
    <mergeCell ref="A80:H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79" customWidth="1" min="1" max="1"/>
    <col width="22" customWidth="1" min="2" max="2"/>
    <col width="23" customWidth="1" min="3" max="3"/>
    <col width="22" customWidth="1" min="4" max="4"/>
    <col width="22" customWidth="1" min="5" max="5"/>
    <col width="23"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3" customWidth="1" min="16" max="16"/>
    <col width="22" customWidth="1" min="17" max="17"/>
    <col width="14" customWidth="1" min="18" max="18"/>
    <col width="23" customWidth="1" min="19" max="19"/>
    <col width="23" customWidth="1" min="20" max="20"/>
    <col width="23" customWidth="1" min="21" max="21"/>
    <col width="23" customWidth="1" min="22" max="22"/>
    <col width="14" customWidth="1" min="23" max="23"/>
  </cols>
  <sheetData>
    <row r="1">
      <c r="A1" s="1" t="inlineStr">
        <is>
          <t>Related Party Transactions (Details Narrative)</t>
        </is>
      </c>
      <c r="I1" s="2" t="inlineStr">
        <is>
          <t>3 Months Ended</t>
        </is>
      </c>
      <c r="K1" s="2" t="inlineStr">
        <is>
          <t>6 Months Ended</t>
        </is>
      </c>
      <c r="O1" s="2" t="inlineStr">
        <is>
          <t>12 Months Ended</t>
        </is>
      </c>
    </row>
    <row r="2">
      <c r="B2" s="2" t="inlineStr">
        <is>
          <t>Jun. 27, 2024 USD ($)</t>
        </is>
      </c>
      <c r="C2" s="2" t="inlineStr">
        <is>
          <t>Jun. 27, 2024 DKK (kr)</t>
        </is>
      </c>
      <c r="D2" s="2" t="inlineStr">
        <is>
          <t>Apr. 01, 2024 USD ($)</t>
        </is>
      </c>
      <c r="E2" s="2" t="inlineStr">
        <is>
          <t>Apr. 28, 2023 USD ($)</t>
        </is>
      </c>
      <c r="F2" s="2" t="inlineStr">
        <is>
          <t>Apr. 28, 2023 DKK (kr)</t>
        </is>
      </c>
      <c r="G2" s="2" t="inlineStr">
        <is>
          <t>Feb. 14, 2023 USD ($)</t>
        </is>
      </c>
      <c r="H2" s="2" t="inlineStr">
        <is>
          <t>Feb. 14, 2023 DKK (kr)</t>
        </is>
      </c>
      <c r="I2" s="2" t="inlineStr">
        <is>
          <t>Jun. 30, 2024 USD ($)</t>
        </is>
      </c>
      <c r="J2" s="2" t="inlineStr">
        <is>
          <t>Jun. 30, 2023 USD ($)</t>
        </is>
      </c>
      <c r="K2" s="2" t="inlineStr">
        <is>
          <t>Jun. 30, 2024 USD ($)</t>
        </is>
      </c>
      <c r="L2" s="2" t="inlineStr">
        <is>
          <t>Jun. 30, 2024 DKK (kr)</t>
        </is>
      </c>
      <c r="M2" s="2" t="inlineStr">
        <is>
          <t>Jun. 30, 2023 USD ($)</t>
        </is>
      </c>
      <c r="N2" s="2" t="inlineStr">
        <is>
          <t>Jun. 30, 2023 DKK (kr)</t>
        </is>
      </c>
      <c r="O2" s="2" t="inlineStr">
        <is>
          <t>Dec. 31, 2023 USD ($)</t>
        </is>
      </c>
      <c r="P2" s="2" t="inlineStr">
        <is>
          <t>Dec. 31, 2023 DKK (kr)</t>
        </is>
      </c>
      <c r="Q2" s="2" t="inlineStr">
        <is>
          <t>Dec. 31, 2022 USD ($)</t>
        </is>
      </c>
      <c r="R2" s="2" t="inlineStr">
        <is>
          <t>Sep. 30, 2024</t>
        </is>
      </c>
      <c r="S2" s="2" t="inlineStr">
        <is>
          <t>Jun. 30, 2024 DKK (kr)</t>
        </is>
      </c>
      <c r="T2" s="2" t="inlineStr">
        <is>
          <t>Jun. 27, 2024 DKK (kr)</t>
        </is>
      </c>
      <c r="U2" s="2" t="inlineStr">
        <is>
          <t>Dec. 31, 2023 DKK (kr)</t>
        </is>
      </c>
      <c r="V2" s="2" t="inlineStr">
        <is>
          <t>Jun. 30, 2023 DKK (kr)</t>
        </is>
      </c>
      <c r="W2" s="2" t="inlineStr">
        <is>
          <t>Mar.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602</v>
      </c>
      <c r="J4" s="5" t="n">
        <v>146236</v>
      </c>
      <c r="K4" s="5" t="n">
        <v>295931</v>
      </c>
      <c r="L4" s="4" t="inlineStr">
        <is>
          <t xml:space="preserve"> </t>
        </is>
      </c>
      <c r="M4" s="5" t="n">
        <v>199712</v>
      </c>
      <c r="N4" s="4" t="inlineStr">
        <is>
          <t xml:space="preserve"> </t>
        </is>
      </c>
      <c r="O4" s="5" t="n">
        <v>51692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960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1" t="n">
        <v>0.15</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901</v>
      </c>
      <c r="J9" s="4" t="inlineStr">
        <is>
          <t xml:space="preserve"> </t>
        </is>
      </c>
      <c r="K9" s="6" t="n">
        <v>219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efan Muehlbauer and Tiffany Muehlbau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647</v>
      </c>
      <c r="J12" s="6" t="n">
        <v>20647</v>
      </c>
      <c r="K12" s="6" t="n">
        <v>20647</v>
      </c>
      <c r="L12" s="4" t="inlineStr">
        <is>
          <t xml:space="preserve"> </t>
        </is>
      </c>
      <c r="M12" s="6" t="n">
        <v>20647</v>
      </c>
      <c r="N12" s="4" t="inlineStr">
        <is>
          <t xml:space="preserve"> </t>
        </is>
      </c>
      <c r="O12" s="6" t="n">
        <v>2064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3750</v>
      </c>
      <c r="L15" s="4" t="inlineStr">
        <is>
          <t xml:space="preserve"> </t>
        </is>
      </c>
      <c r="M15" s="6" t="n">
        <v>58125</v>
      </c>
      <c r="N15" s="4" t="inlineStr">
        <is>
          <t xml:space="preserve"> </t>
        </is>
      </c>
      <c r="O15" s="6" t="n">
        <v>12062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2272</v>
      </c>
      <c r="J16" s="6" t="n">
        <v>110465</v>
      </c>
      <c r="K16" s="6" t="n">
        <v>182272</v>
      </c>
      <c r="L16" s="4" t="inlineStr">
        <is>
          <t xml:space="preserve"> </t>
        </is>
      </c>
      <c r="M16" s="6" t="n">
        <v>11046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nnual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27</v>
      </c>
      <c r="L17" s="4" t="inlineStr">
        <is>
          <t xml:space="preserve"> </t>
        </is>
      </c>
      <c r="M17" s="6" t="n">
        <v>1180</v>
      </c>
      <c r="N17" s="4" t="inlineStr">
        <is>
          <t xml:space="preserve"> </t>
        </is>
      </c>
      <c r="O17" s="6" t="n">
        <v>202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nnual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ump sum b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nnual cash bonu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1</v>
      </c>
      <c r="L20" s="11" t="n">
        <v>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based bonu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v>
      </c>
      <c r="L21" s="11"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hief Financial Officer [Member] | New Employ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nnual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25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hief Financial Officer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4087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hief Technology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Manage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9432</v>
      </c>
      <c r="L30" s="13" t="n">
        <v>1100000</v>
      </c>
      <c r="M30" s="6" t="n">
        <v>119808</v>
      </c>
      <c r="N30" s="13" t="n">
        <v>825000</v>
      </c>
      <c r="O30" s="6" t="n">
        <v>255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nnual salary</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13" t="n">
        <v>22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al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0068</v>
      </c>
      <c r="J32" s="6" t="n">
        <v>91945</v>
      </c>
      <c r="K32" s="6" t="n">
        <v>260068</v>
      </c>
      <c r="L32" s="4" t="inlineStr">
        <is>
          <t xml:space="preserve"> </t>
        </is>
      </c>
      <c r="M32" s="6" t="n">
        <v>91945</v>
      </c>
      <c r="N32" s="4" t="inlineStr">
        <is>
          <t xml:space="preserve"> </t>
        </is>
      </c>
      <c r="O32" s="6" t="n">
        <v>12766</v>
      </c>
      <c r="P32" s="4" t="inlineStr">
        <is>
          <t xml:space="preserve"> </t>
        </is>
      </c>
      <c r="Q32" s="4" t="inlineStr">
        <is>
          <t xml:space="preserve"> </t>
        </is>
      </c>
      <c r="R32" s="4" t="inlineStr">
        <is>
          <t xml:space="preserve"> </t>
        </is>
      </c>
      <c r="S32" s="13" t="n">
        <v>1806850</v>
      </c>
      <c r="T32" s="4" t="inlineStr">
        <is>
          <t xml:space="preserve"> </t>
        </is>
      </c>
      <c r="U32" s="4" t="inlineStr">
        <is>
          <t xml:space="preserve"> </t>
        </is>
      </c>
      <c r="V32" s="13" t="n">
        <v>627500</v>
      </c>
      <c r="W32" s="4" t="inlineStr">
        <is>
          <t xml:space="preserve"> </t>
        </is>
      </c>
    </row>
    <row r="33">
      <c r="A33" s="4" t="inlineStr">
        <is>
          <t>Annual bonus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1.5</v>
      </c>
      <c r="H33" s="11" t="n">
        <v>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9164</v>
      </c>
      <c r="L36" s="13" t="n">
        <v>550000</v>
      </c>
      <c r="M36" s="6" t="n">
        <v>119808</v>
      </c>
      <c r="N36" s="6" t="n">
        <v>825000</v>
      </c>
      <c r="O36" s="6" t="n">
        <v>2183</v>
      </c>
      <c r="P36" s="13" t="n">
        <v>15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nnual sal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59</v>
      </c>
      <c r="N37" s="6" t="n">
        <v>16779</v>
      </c>
      <c r="O37" s="6" t="n">
        <v>2771</v>
      </c>
      <c r="P37" s="6" t="n">
        <v>18714</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nnual salary</t>
        </is>
      </c>
      <c r="B38" s="4" t="inlineStr">
        <is>
          <t xml:space="preserve"> </t>
        </is>
      </c>
      <c r="C38" s="4" t="inlineStr">
        <is>
          <t xml:space="preserve"> </t>
        </is>
      </c>
      <c r="D38" s="5" t="n">
        <v>300000</v>
      </c>
      <c r="E38" s="4" t="inlineStr">
        <is>
          <t xml:space="preserve"> </t>
        </is>
      </c>
      <c r="F38" s="4" t="inlineStr">
        <is>
          <t xml:space="preserve"> </t>
        </is>
      </c>
      <c r="G38" s="5" t="n">
        <v>300000</v>
      </c>
      <c r="H38" s="13" t="n">
        <v>22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al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0031</v>
      </c>
      <c r="J39" s="6" t="n">
        <v>91945</v>
      </c>
      <c r="K39" s="5" t="n">
        <v>220031</v>
      </c>
      <c r="L39" s="4" t="inlineStr">
        <is>
          <t xml:space="preserve"> </t>
        </is>
      </c>
      <c r="M39" s="6" t="n">
        <v>91945</v>
      </c>
      <c r="N39" s="4" t="inlineStr">
        <is>
          <t xml:space="preserve"> </t>
        </is>
      </c>
      <c r="O39" s="6" t="n">
        <v>151764</v>
      </c>
      <c r="P39" s="4" t="inlineStr">
        <is>
          <t xml:space="preserve"> </t>
        </is>
      </c>
      <c r="Q39" s="4" t="inlineStr">
        <is>
          <t xml:space="preserve"> </t>
        </is>
      </c>
      <c r="R39" s="4" t="inlineStr">
        <is>
          <t xml:space="preserve"> </t>
        </is>
      </c>
      <c r="S39" s="13" t="n">
        <v>1528691</v>
      </c>
      <c r="T39" s="4" t="inlineStr">
        <is>
          <t xml:space="preserve"> </t>
        </is>
      </c>
      <c r="U39" s="13" t="n">
        <v>1025000</v>
      </c>
      <c r="V39" s="6" t="n">
        <v>627500</v>
      </c>
      <c r="W39" s="4" t="inlineStr">
        <is>
          <t xml:space="preserve"> </t>
        </is>
      </c>
    </row>
    <row r="40">
      <c r="A40" s="4" t="inlineStr">
        <is>
          <t>Managemen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85020</v>
      </c>
      <c r="P40" s="13" t="n">
        <v>1925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nnual bonu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1.5</v>
      </c>
      <c r="L41" s="11" t="n">
        <v>1.5</v>
      </c>
      <c r="M41" s="4" t="inlineStr">
        <is>
          <t xml:space="preserve"> </t>
        </is>
      </c>
      <c r="N41" s="4" t="inlineStr">
        <is>
          <t xml:space="preserve"> </t>
        </is>
      </c>
      <c r="O41" s="11" t="n">
        <v>1.5</v>
      </c>
      <c r="P41" s="11" t="n">
        <v>1.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3</v>
      </c>
      <c r="K42" s="4" t="inlineStr">
        <is>
          <t xml:space="preserve"> </t>
        </is>
      </c>
      <c r="L42" s="4" t="inlineStr">
        <is>
          <t xml:space="preserve"> </t>
        </is>
      </c>
      <c r="M42" s="6" t="n">
        <v>2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55</v>
      </c>
      <c r="W42" s="4" t="inlineStr">
        <is>
          <t xml:space="preserve"> </t>
        </is>
      </c>
    </row>
    <row r="43">
      <c r="A43" s="4" t="inlineStr">
        <is>
          <t>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3</v>
      </c>
      <c r="J43" s="4" t="inlineStr">
        <is>
          <t xml:space="preserve"> </t>
        </is>
      </c>
      <c r="K43" s="11" t="n">
        <v>0.03</v>
      </c>
      <c r="L43" s="4" t="inlineStr">
        <is>
          <t xml:space="preserve"> </t>
        </is>
      </c>
      <c r="M43" s="4" t="inlineStr">
        <is>
          <t xml:space="preserve"> </t>
        </is>
      </c>
      <c r="N43" s="4" t="inlineStr">
        <is>
          <t xml:space="preserve"> </t>
        </is>
      </c>
      <c r="O43" s="11" t="n">
        <v>0.03</v>
      </c>
      <c r="P43" s="4" t="inlineStr">
        <is>
          <t xml:space="preserve"> </t>
        </is>
      </c>
      <c r="Q43" s="4" t="inlineStr">
        <is>
          <t xml:space="preserve"> </t>
        </is>
      </c>
      <c r="R43" s="4" t="inlineStr">
        <is>
          <t xml:space="preserve"> </t>
        </is>
      </c>
      <c r="S43" s="11" t="n">
        <v>0.03</v>
      </c>
      <c r="T43" s="4" t="inlineStr">
        <is>
          <t xml:space="preserve"> </t>
        </is>
      </c>
      <c r="U43" s="11" t="n">
        <v>0.03</v>
      </c>
      <c r="V43" s="4" t="inlineStr">
        <is>
          <t xml:space="preserve"> </t>
        </is>
      </c>
      <c r="W43" s="4" t="inlineStr">
        <is>
          <t xml:space="preserve"> </t>
        </is>
      </c>
    </row>
    <row r="44">
      <c r="A44" s="4" t="inlineStr">
        <is>
          <t>Annual cash bonus, percentage</t>
        </is>
      </c>
      <c r="B44" s="4" t="inlineStr">
        <is>
          <t xml:space="preserve"> </t>
        </is>
      </c>
      <c r="C44" s="4" t="inlineStr">
        <is>
          <t xml:space="preserve"> </t>
        </is>
      </c>
      <c r="D44" s="11" t="n">
        <v>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based bonus, percentage</t>
        </is>
      </c>
      <c r="B45" s="4" t="inlineStr">
        <is>
          <t xml:space="preserve"> </t>
        </is>
      </c>
      <c r="C45" s="4" t="inlineStr">
        <is>
          <t xml:space="preserve"> </t>
        </is>
      </c>
      <c r="D45" s="11"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hief Executive Officer [Member] | Notes Payabl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7173</v>
      </c>
      <c r="P48" s="4" t="inlineStr">
        <is>
          <t xml:space="preserve"> </t>
        </is>
      </c>
      <c r="Q48" s="4" t="inlineStr">
        <is>
          <t xml:space="preserve"> </t>
        </is>
      </c>
      <c r="R48" s="4" t="inlineStr">
        <is>
          <t xml:space="preserve"> </t>
        </is>
      </c>
      <c r="S48" s="4" t="inlineStr">
        <is>
          <t xml:space="preserve"> </t>
        </is>
      </c>
      <c r="T48" s="4" t="inlineStr">
        <is>
          <t xml:space="preserve"> </t>
        </is>
      </c>
      <c r="U48" s="13" t="n">
        <v>118000</v>
      </c>
      <c r="V48" s="4" t="inlineStr">
        <is>
          <t xml:space="preserve"> </t>
        </is>
      </c>
      <c r="W48" s="4" t="inlineStr">
        <is>
          <t xml:space="preserve"> </t>
        </is>
      </c>
    </row>
    <row r="49">
      <c r="A49" s="4" t="inlineStr">
        <is>
          <t>Chief Executive Officer [Member] | Notes Payabl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183</v>
      </c>
      <c r="P51" s="4" t="inlineStr">
        <is>
          <t xml:space="preserve"> </t>
        </is>
      </c>
      <c r="Q51" s="4" t="inlineStr">
        <is>
          <t xml:space="preserve"> </t>
        </is>
      </c>
      <c r="R51" s="4" t="inlineStr">
        <is>
          <t xml:space="preserve"> </t>
        </is>
      </c>
      <c r="S51" s="4" t="inlineStr">
        <is>
          <t xml:space="preserve"> </t>
        </is>
      </c>
      <c r="T51" s="4" t="inlineStr">
        <is>
          <t xml:space="preserve"> </t>
        </is>
      </c>
      <c r="U51" s="13" t="n">
        <v>15000</v>
      </c>
      <c r="V51" s="4" t="inlineStr">
        <is>
          <t xml:space="preserve"> </t>
        </is>
      </c>
      <c r="W51" s="4" t="inlineStr">
        <is>
          <t xml:space="preserve"> </t>
        </is>
      </c>
    </row>
    <row r="52">
      <c r="A52" s="4" t="inlineStr">
        <is>
          <t>Chief Executive Officer [Member] | New Employ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nnual sal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22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rector and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anagement fee</t>
        </is>
      </c>
      <c r="B57" s="5" t="n">
        <v>21901</v>
      </c>
      <c r="C57" s="13" t="n">
        <v>1521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86176</v>
      </c>
      <c r="N57" s="13" t="n">
        <v>1953067</v>
      </c>
      <c r="O57" s="5" t="n">
        <v>40425</v>
      </c>
      <c r="P57" s="13" t="n">
        <v>27302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217</v>
      </c>
      <c r="K58" s="4" t="inlineStr">
        <is>
          <t xml:space="preserve"> </t>
        </is>
      </c>
      <c r="L58" s="4" t="inlineStr">
        <is>
          <t xml:space="preserve"> </t>
        </is>
      </c>
      <c r="M58" s="6" t="n">
        <v>17217</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13" t="n">
        <v>118300</v>
      </c>
      <c r="W58" s="4" t="inlineStr">
        <is>
          <t xml:space="preserve"> </t>
        </is>
      </c>
    </row>
    <row r="59">
      <c r="A59" s="4" t="inlineStr">
        <is>
          <t>Interest rate percentage</t>
        </is>
      </c>
      <c r="B59" s="11"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3</v>
      </c>
      <c r="J59" s="4" t="inlineStr">
        <is>
          <t xml:space="preserve"> </t>
        </is>
      </c>
      <c r="K59" s="11" t="n">
        <v>0.03</v>
      </c>
      <c r="L59" s="4" t="inlineStr">
        <is>
          <t xml:space="preserve"> </t>
        </is>
      </c>
      <c r="M59" s="4" t="inlineStr">
        <is>
          <t xml:space="preserve"> </t>
        </is>
      </c>
      <c r="N59" s="4" t="inlineStr">
        <is>
          <t xml:space="preserve"> </t>
        </is>
      </c>
      <c r="O59" s="11" t="n">
        <v>0.03</v>
      </c>
      <c r="P59" s="4" t="inlineStr">
        <is>
          <t xml:space="preserve"> </t>
        </is>
      </c>
      <c r="Q59" s="4" t="inlineStr">
        <is>
          <t xml:space="preserve"> </t>
        </is>
      </c>
      <c r="R59" s="4" t="inlineStr">
        <is>
          <t xml:space="preserve"> </t>
        </is>
      </c>
      <c r="S59" s="11" t="n">
        <v>0.03</v>
      </c>
      <c r="T59" s="11" t="n">
        <v>0.05</v>
      </c>
      <c r="U59" s="11" t="n">
        <v>0.03</v>
      </c>
      <c r="V59" s="4" t="inlineStr">
        <is>
          <t xml:space="preserve"> </t>
        </is>
      </c>
      <c r="W59" s="4" t="inlineStr">
        <is>
          <t xml:space="preserve"> </t>
        </is>
      </c>
    </row>
    <row r="60">
      <c r="A60" s="4" t="inlineStr">
        <is>
          <t>Management fees</t>
        </is>
      </c>
      <c r="B60" s="5" t="n">
        <v>219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3" t="n">
        <v>152160</v>
      </c>
      <c r="U60" s="4" t="inlineStr">
        <is>
          <t xml:space="preserve"> </t>
        </is>
      </c>
      <c r="V60" s="4" t="inlineStr">
        <is>
          <t xml:space="preserve"> </t>
        </is>
      </c>
      <c r="W60" s="4" t="inlineStr">
        <is>
          <t xml:space="preserve"> </t>
        </is>
      </c>
    </row>
    <row r="61">
      <c r="A61" s="4" t="inlineStr">
        <is>
          <t>Director and Chief Executive Officer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teres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0.05</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aw Juul Chief Technology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al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43895</v>
      </c>
      <c r="P66" s="4" t="inlineStr">
        <is>
          <t xml:space="preserve"> </t>
        </is>
      </c>
      <c r="Q66" s="4" t="inlineStr">
        <is>
          <t xml:space="preserve"> </t>
        </is>
      </c>
      <c r="R66" s="4" t="inlineStr">
        <is>
          <t xml:space="preserve"> </t>
        </is>
      </c>
      <c r="S66" s="4" t="inlineStr">
        <is>
          <t xml:space="preserve"> </t>
        </is>
      </c>
      <c r="T66" s="4" t="inlineStr">
        <is>
          <t xml:space="preserve"> </t>
        </is>
      </c>
      <c r="U66" s="13" t="n">
        <v>971850</v>
      </c>
      <c r="V66" s="4" t="inlineStr">
        <is>
          <t xml:space="preserve"> </t>
        </is>
      </c>
      <c r="W66" s="4" t="inlineStr">
        <is>
          <t xml:space="preserve"> </t>
        </is>
      </c>
    </row>
    <row r="67">
      <c r="A67" s="4" t="inlineStr">
        <is>
          <t>Annual bonus percentage</t>
        </is>
      </c>
      <c r="B67" s="4" t="inlineStr">
        <is>
          <t xml:space="preserve"> </t>
        </is>
      </c>
      <c r="C67" s="4" t="inlineStr">
        <is>
          <t xml:space="preserve"> </t>
        </is>
      </c>
      <c r="D67" s="4" t="inlineStr">
        <is>
          <t xml:space="preserve"> </t>
        </is>
      </c>
      <c r="E67" s="4" t="inlineStr">
        <is>
          <t xml:space="preserve"> </t>
        </is>
      </c>
      <c r="F67" s="4" t="inlineStr">
        <is>
          <t xml:space="preserve"> </t>
        </is>
      </c>
      <c r="G67" s="11" t="n">
        <v>1.5</v>
      </c>
      <c r="H67" s="11" t="n">
        <v>1.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anagemen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85020</v>
      </c>
      <c r="P68" s="6" t="n">
        <v>1925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aw Juul Chief Technology Officer [Member] | New Employmen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nnual sal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00000</v>
      </c>
      <c r="P71" s="6" t="n">
        <v>22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irector and Off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Management fee</t>
        </is>
      </c>
      <c r="B74" s="4" t="inlineStr">
        <is>
          <t xml:space="preserve"> </t>
        </is>
      </c>
      <c r="C74" s="4" t="inlineStr">
        <is>
          <t xml:space="preserve"> </t>
        </is>
      </c>
      <c r="D74" s="4" t="inlineStr">
        <is>
          <t xml:space="preserve"> </t>
        </is>
      </c>
      <c r="E74" s="5" t="n">
        <v>14506</v>
      </c>
      <c r="F74" s="13" t="n">
        <v>99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7173</v>
      </c>
      <c r="P74" s="13" t="n">
        <v>118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terest rate percentage</t>
        </is>
      </c>
      <c r="B75" s="4" t="inlineStr">
        <is>
          <t xml:space="preserve"> </t>
        </is>
      </c>
      <c r="C75" s="4" t="inlineStr">
        <is>
          <t xml:space="preserve"> </t>
        </is>
      </c>
      <c r="D75" s="4" t="inlineStr">
        <is>
          <t xml:space="preserve"> </t>
        </is>
      </c>
      <c r="E75" s="11" t="n">
        <v>0.03</v>
      </c>
      <c r="F75" s="11" t="n">
        <v>0.0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1" t="n">
        <v>0.03</v>
      </c>
      <c r="P75" s="4" t="inlineStr">
        <is>
          <t xml:space="preserve"> </t>
        </is>
      </c>
      <c r="Q75" s="4" t="inlineStr">
        <is>
          <t xml:space="preserve"> </t>
        </is>
      </c>
      <c r="R75" s="4" t="inlineStr">
        <is>
          <t xml:space="preserve"> </t>
        </is>
      </c>
      <c r="S75" s="4" t="inlineStr">
        <is>
          <t xml:space="preserve"> </t>
        </is>
      </c>
      <c r="T75" s="4" t="inlineStr">
        <is>
          <t xml:space="preserve"> </t>
        </is>
      </c>
      <c r="U75" s="11" t="n">
        <v>0.03</v>
      </c>
      <c r="V75" s="4" t="inlineStr">
        <is>
          <t xml:space="preserve"> </t>
        </is>
      </c>
      <c r="W75" s="4" t="inlineStr">
        <is>
          <t xml:space="preserve"> </t>
        </is>
      </c>
    </row>
    <row r="76">
      <c r="A76" s="4" t="inlineStr">
        <is>
          <t>Former Chief Technology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Management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5500</v>
      </c>
      <c r="L78" s="4" t="inlineStr">
        <is>
          <t xml:space="preserve"> </t>
        </is>
      </c>
      <c r="M78" s="6" t="n">
        <v>255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al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766</v>
      </c>
      <c r="J79" s="5" t="n">
        <v>12766</v>
      </c>
      <c r="K79" s="6" t="n">
        <v>12766</v>
      </c>
      <c r="L79" s="4" t="inlineStr">
        <is>
          <t xml:space="preserve"> </t>
        </is>
      </c>
      <c r="M79" s="5" t="n">
        <v>1276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r.Mathiesen and Lithium Harve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nnual sal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nnual sal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5000</v>
      </c>
      <c r="J83" s="4" t="inlineStr">
        <is>
          <t xml:space="preserve"> </t>
        </is>
      </c>
      <c r="K83" s="6" t="n">
        <v>75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une Mathiesen and PawJuu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nnual sal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1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sheetData>
  <mergeCells count="7">
    <mergeCell ref="A1:A2"/>
    <mergeCell ref="B1:C1"/>
    <mergeCell ref="E1:F1"/>
    <mergeCell ref="G1:H1"/>
    <mergeCell ref="I1:J1"/>
    <mergeCell ref="K1:N1"/>
    <mergeCell ref="O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Restricted Stock Award Activity (Details) - shares</t>
        </is>
      </c>
      <c r="B1" s="2" t="inlineStr">
        <is>
          <t>Jun. 30, 2024</t>
        </is>
      </c>
      <c r="C1" s="2" t="inlineStr">
        <is>
          <t>Dec. 31, 2023</t>
        </is>
      </c>
      <c r="D1" s="2" t="inlineStr">
        <is>
          <t>May 10,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Restricted stock award shares</t>
        </is>
      </c>
      <c r="B3" s="6" t="n">
        <v>13472222</v>
      </c>
      <c r="C3" s="4" t="inlineStr">
        <is>
          <t xml:space="preserve"> </t>
        </is>
      </c>
      <c r="D3" s="4" t="inlineStr">
        <is>
          <t xml:space="preserve"> </t>
        </is>
      </c>
    </row>
    <row r="4">
      <c r="A4" s="4" t="inlineStr">
        <is>
          <t>Share-Based Payment Arrangement, Tranche One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Restricted stock award shares</t>
        </is>
      </c>
      <c r="B6" s="6" t="n">
        <v>4490741</v>
      </c>
      <c r="C6" s="6" t="n">
        <v>4976852</v>
      </c>
      <c r="D6" s="6" t="n">
        <v>4976852</v>
      </c>
    </row>
    <row r="7">
      <c r="A7" s="4" t="inlineStr">
        <is>
          <t>Share-Based Payment Arrangement, Tranche Two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tock award shares</t>
        </is>
      </c>
      <c r="B9" s="6" t="n">
        <v>4490741</v>
      </c>
      <c r="C9" s="6" t="n">
        <v>4976852</v>
      </c>
      <c r="D9" s="6" t="n">
        <v>4976852</v>
      </c>
    </row>
    <row r="10">
      <c r="A10" s="4" t="inlineStr">
        <is>
          <t>Share-Based Payment Arrangement, Tranche Thre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tock award shares</t>
        </is>
      </c>
      <c r="B12" s="6" t="n">
        <v>4490740</v>
      </c>
      <c r="C12" s="6" t="n">
        <v>4976851</v>
      </c>
      <c r="D12" s="6" t="n">
        <v>4976851</v>
      </c>
    </row>
    <row r="13">
      <c r="A13" s="4" t="inlineStr">
        <is>
          <t>Chief Executive Officer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award shares</t>
        </is>
      </c>
      <c r="B15" s="6" t="n">
        <v>6111111</v>
      </c>
      <c r="C15" s="6" t="n">
        <v>6111111</v>
      </c>
      <c r="D15" s="6" t="n">
        <v>6111111</v>
      </c>
    </row>
    <row r="16">
      <c r="A16" s="4" t="inlineStr">
        <is>
          <t>Chief Executive Officer [Member] | Share-Based Payment Arrangement, Tranche On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award shares</t>
        </is>
      </c>
      <c r="B18" s="6" t="n">
        <v>2037037</v>
      </c>
      <c r="C18" s="6" t="n">
        <v>2037037</v>
      </c>
      <c r="D18" s="6" t="n">
        <v>2037037</v>
      </c>
    </row>
    <row r="19">
      <c r="A19" s="4" t="inlineStr">
        <is>
          <t>Chief Executive Officer [Member] | Share-Based Payment Arrangement, Tranche Two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tock award shares</t>
        </is>
      </c>
      <c r="B21" s="6" t="n">
        <v>2037037</v>
      </c>
      <c r="C21" s="6" t="n">
        <v>2037037</v>
      </c>
      <c r="D21" s="6" t="n">
        <v>2037037</v>
      </c>
    </row>
    <row r="22">
      <c r="A22" s="4" t="inlineStr">
        <is>
          <t>Chief Executive Officer [Member] | Share-Based Payment Arrangement, Tranche Three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award shares</t>
        </is>
      </c>
      <c r="B24" s="6" t="n">
        <v>2037037</v>
      </c>
      <c r="C24" s="6" t="n">
        <v>2037037</v>
      </c>
      <c r="D24" s="6" t="n">
        <v>2037037</v>
      </c>
    </row>
    <row r="25">
      <c r="A25" s="4" t="inlineStr">
        <is>
          <t>Chief Technology Officer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stricted stock award shares</t>
        </is>
      </c>
      <c r="B27" s="6" t="n">
        <v>5625000</v>
      </c>
      <c r="C27" s="6" t="n">
        <v>5625000</v>
      </c>
      <c r="D27" s="6" t="n">
        <v>5625000</v>
      </c>
    </row>
    <row r="28">
      <c r="A28" s="4" t="inlineStr">
        <is>
          <t>Chief Technology Officer [Member] | Share-Based Payment Arrangement, Tranche One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tricted stock award shares</t>
        </is>
      </c>
      <c r="B30" s="6" t="n">
        <v>1875000</v>
      </c>
      <c r="C30" s="6" t="n">
        <v>1875000</v>
      </c>
      <c r="D30" s="6" t="n">
        <v>1875000</v>
      </c>
    </row>
    <row r="31">
      <c r="A31" s="4" t="inlineStr">
        <is>
          <t>Chief Technology Officer [Member] | Share-Based Payment Arrangement, Tranche Two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stricted stock award shares</t>
        </is>
      </c>
      <c r="B33" s="6" t="n">
        <v>1875000</v>
      </c>
      <c r="C33" s="6" t="n">
        <v>1875000</v>
      </c>
      <c r="D33" s="6" t="n">
        <v>1875000</v>
      </c>
    </row>
    <row r="34">
      <c r="A34" s="4" t="inlineStr">
        <is>
          <t>Chief Technology Officer [Member] | Share-Based Payment Arrangement, Tranche Three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stricted stock award shares</t>
        </is>
      </c>
      <c r="B36" s="6" t="n">
        <v>1875000</v>
      </c>
      <c r="C36" s="6" t="n">
        <v>1875000</v>
      </c>
      <c r="D36" s="6" t="n">
        <v>1875000</v>
      </c>
    </row>
    <row r="37">
      <c r="A37" s="4" t="inlineStr">
        <is>
          <t>Chief Financial Officer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estricted stock award shares</t>
        </is>
      </c>
      <c r="B39" s="6" t="n">
        <v>1736111</v>
      </c>
      <c r="C39" s="6" t="n">
        <v>1736111</v>
      </c>
      <c r="D39" s="6" t="n">
        <v>1736111</v>
      </c>
    </row>
    <row r="40">
      <c r="A40" s="4" t="inlineStr">
        <is>
          <t>Chief Financial Officer [Member] | Share-Based Payment Arrangement, Tranche One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stricted stock award shares</t>
        </is>
      </c>
      <c r="B42" s="6" t="n">
        <v>578704</v>
      </c>
      <c r="C42" s="6" t="n">
        <v>578704</v>
      </c>
      <c r="D42" s="6" t="n">
        <v>578704</v>
      </c>
    </row>
    <row r="43">
      <c r="A43" s="4" t="inlineStr">
        <is>
          <t>Chief Financial Officer [Member] | Share-Based Payment Arrangement, Tranche Two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Restricted stock award shares</t>
        </is>
      </c>
      <c r="B45" s="6" t="n">
        <v>578704</v>
      </c>
      <c r="C45" s="6" t="n">
        <v>578704</v>
      </c>
      <c r="D45" s="6" t="n">
        <v>578704</v>
      </c>
    </row>
    <row r="46">
      <c r="A46" s="4" t="inlineStr">
        <is>
          <t>Chief Financial Officer [Member] | Share-Based Payment Arrangement, Tranche Three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estricted stock award shares</t>
        </is>
      </c>
      <c r="B48" s="6" t="n">
        <v>578703</v>
      </c>
      <c r="C48" s="6" t="n">
        <v>578703</v>
      </c>
      <c r="D48" s="6" t="n">
        <v>578703</v>
      </c>
    </row>
    <row r="49">
      <c r="A49" s="4" t="inlineStr">
        <is>
          <t>Director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Restricted stock award shares</t>
        </is>
      </c>
      <c r="B51" s="4" t="inlineStr">
        <is>
          <t xml:space="preserve"> </t>
        </is>
      </c>
      <c r="C51" s="6" t="n">
        <v>1458333</v>
      </c>
      <c r="D51" s="6" t="n">
        <v>1458333</v>
      </c>
    </row>
    <row r="52">
      <c r="A52" s="4" t="inlineStr">
        <is>
          <t>Director [Member] | Share-Based Payment Arrangement, Tranche One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Restricted stock award shares</t>
        </is>
      </c>
      <c r="B54" s="4" t="inlineStr">
        <is>
          <t xml:space="preserve"> </t>
        </is>
      </c>
      <c r="C54" s="6" t="n">
        <v>486111</v>
      </c>
      <c r="D54" s="6" t="n">
        <v>486111</v>
      </c>
    </row>
    <row r="55">
      <c r="A55" s="4" t="inlineStr">
        <is>
          <t>Director [Member] | Share-Based Payment Arrangement, Tranche Two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Restricted stock award shares</t>
        </is>
      </c>
      <c r="B57" s="4" t="inlineStr">
        <is>
          <t xml:space="preserve"> </t>
        </is>
      </c>
      <c r="C57" s="6" t="n">
        <v>486111</v>
      </c>
      <c r="D57" s="6" t="n">
        <v>486111</v>
      </c>
    </row>
    <row r="58">
      <c r="A58" s="4" t="inlineStr">
        <is>
          <t>Director [Member] | Share-Based Payment Arrangement, Tranche Three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Restricted stock award shares</t>
        </is>
      </c>
      <c r="B60" s="4" t="inlineStr">
        <is>
          <t xml:space="preserve"> </t>
        </is>
      </c>
      <c r="C60" s="6" t="n">
        <v>486111</v>
      </c>
      <c r="D60" s="6" t="n">
        <v>486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6" customWidth="1" min="5" max="5"/>
  </cols>
  <sheetData>
    <row r="1">
      <c r="A1" s="1" t="inlineStr">
        <is>
          <t>Stock Based Compensation (Details Narrative) - USD ($)</t>
        </is>
      </c>
      <c r="D1" s="2" t="inlineStr">
        <is>
          <t>6 Months Ended</t>
        </is>
      </c>
      <c r="E1" s="2" t="inlineStr">
        <is>
          <t>12 Months Ended</t>
        </is>
      </c>
    </row>
    <row r="2">
      <c r="B2" s="2" t="inlineStr">
        <is>
          <t>Feb. 01, 2024</t>
        </is>
      </c>
      <c r="C2" s="2" t="inlineStr">
        <is>
          <t>May 10, 2023</t>
        </is>
      </c>
      <c r="D2" s="2" t="inlineStr">
        <is>
          <t>Jun. 30,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acquired</t>
        </is>
      </c>
      <c r="B4" s="4" t="inlineStr">
        <is>
          <t xml:space="preserve"> </t>
        </is>
      </c>
      <c r="C4" s="6" t="n">
        <v>45000000</v>
      </c>
      <c r="D4" s="4" t="inlineStr">
        <is>
          <t xml:space="preserve"> </t>
        </is>
      </c>
      <c r="E4" s="4" t="inlineStr">
        <is>
          <t xml:space="preserve"> </t>
        </is>
      </c>
    </row>
    <row r="5">
      <c r="A5" s="4" t="inlineStr">
        <is>
          <t>Vesting period</t>
        </is>
      </c>
      <c r="B5" s="4" t="inlineStr">
        <is>
          <t xml:space="preserve"> </t>
        </is>
      </c>
      <c r="C5" s="4" t="inlineStr">
        <is>
          <t>10 years</t>
        </is>
      </c>
      <c r="D5" s="4" t="inlineStr">
        <is>
          <t xml:space="preserve"> </t>
        </is>
      </c>
      <c r="E5" s="4" t="inlineStr">
        <is>
          <t xml:space="preserve"> </t>
        </is>
      </c>
    </row>
    <row r="6">
      <c r="A6" s="4" t="inlineStr">
        <is>
          <t>Vested weighted average grant date fair value</t>
        </is>
      </c>
      <c r="B6" s="4" t="inlineStr">
        <is>
          <t xml:space="preserve"> </t>
        </is>
      </c>
      <c r="C6" s="8" t="n">
        <v>0.07199999999999999</v>
      </c>
      <c r="D6" s="4" t="inlineStr">
        <is>
          <t xml:space="preserve"> </t>
        </is>
      </c>
      <c r="E6" s="4" t="inlineStr">
        <is>
          <t xml:space="preserve"> </t>
        </is>
      </c>
    </row>
    <row r="7">
      <c r="A7" s="4" t="inlineStr">
        <is>
          <t>Stock based compensation expense</t>
        </is>
      </c>
      <c r="B7" s="4" t="inlineStr">
        <is>
          <t xml:space="preserve"> </t>
        </is>
      </c>
      <c r="C7" s="4" t="inlineStr">
        <is>
          <t xml:space="preserve"> </t>
        </is>
      </c>
      <c r="D7" s="5" t="n">
        <v>640902</v>
      </c>
      <c r="E7" s="5" t="n">
        <v>492708</v>
      </c>
    </row>
    <row r="8">
      <c r="A8" s="4" t="inlineStr">
        <is>
          <t>Number of shares acquire</t>
        </is>
      </c>
      <c r="B8" s="4" t="inlineStr">
        <is>
          <t xml:space="preserve"> </t>
        </is>
      </c>
      <c r="C8" s="5" t="n">
        <v>45000000</v>
      </c>
      <c r="D8" s="4" t="inlineStr">
        <is>
          <t xml:space="preserve"> </t>
        </is>
      </c>
      <c r="E8" s="4" t="inlineStr">
        <is>
          <t xml:space="preserve"> </t>
        </is>
      </c>
    </row>
    <row r="9">
      <c r="A9" s="4" t="inlineStr">
        <is>
          <t>Stock issued period shares restricted stock award</t>
        </is>
      </c>
      <c r="B9" s="6" t="n">
        <v>145833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Tax Rat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t>
        </is>
      </c>
      <c r="B4" s="5" t="n">
        <v>-577299</v>
      </c>
      <c r="C4" s="5" t="n">
        <v>-770693</v>
      </c>
      <c r="D4" s="5" t="n">
        <v>-1449907</v>
      </c>
      <c r="E4" s="5" t="n">
        <v>-1162725</v>
      </c>
      <c r="F4" s="5" t="n">
        <v>-2747952</v>
      </c>
      <c r="G4" s="5" t="n">
        <v>-222944</v>
      </c>
    </row>
    <row r="5">
      <c r="A5" s="4" t="inlineStr">
        <is>
          <t>Statutory and effective tax rate</t>
        </is>
      </c>
      <c r="B5" s="4" t="inlineStr">
        <is>
          <t xml:space="preserve"> </t>
        </is>
      </c>
      <c r="C5" s="4" t="inlineStr">
        <is>
          <t xml:space="preserve"> </t>
        </is>
      </c>
      <c r="D5" s="11" t="n">
        <v>0.21</v>
      </c>
      <c r="E5" s="4" t="inlineStr">
        <is>
          <t xml:space="preserve"> </t>
        </is>
      </c>
      <c r="F5" s="11" t="n">
        <v>0.21</v>
      </c>
      <c r="G5" s="11" t="n">
        <v>0.22</v>
      </c>
    </row>
    <row r="6">
      <c r="A6" s="4" t="inlineStr">
        <is>
          <t>Income tax recovery at the effective rate</t>
        </is>
      </c>
      <c r="B6" s="4" t="inlineStr">
        <is>
          <t xml:space="preserve"> </t>
        </is>
      </c>
      <c r="C6" s="4" t="inlineStr">
        <is>
          <t xml:space="preserve"> </t>
        </is>
      </c>
      <c r="D6" s="4" t="inlineStr">
        <is>
          <t xml:space="preserve"> </t>
        </is>
      </c>
      <c r="E6" s="4" t="inlineStr">
        <is>
          <t xml:space="preserve"> </t>
        </is>
      </c>
      <c r="F6" s="5" t="n">
        <v>-577100</v>
      </c>
      <c r="G6" s="5" t="n">
        <v>-49048</v>
      </c>
    </row>
    <row r="7">
      <c r="A7" s="4" t="inlineStr">
        <is>
          <t>Change in statutory, foreign tax, foreign exchange rates and other</t>
        </is>
      </c>
      <c r="B7" s="4" t="inlineStr">
        <is>
          <t xml:space="preserve"> </t>
        </is>
      </c>
      <c r="C7" s="4" t="inlineStr">
        <is>
          <t xml:space="preserve"> </t>
        </is>
      </c>
      <c r="D7" s="4" t="inlineStr">
        <is>
          <t xml:space="preserve"> </t>
        </is>
      </c>
      <c r="E7" s="4" t="inlineStr">
        <is>
          <t xml:space="preserve"> </t>
        </is>
      </c>
      <c r="F7" s="6" t="n">
        <v>-6600</v>
      </c>
      <c r="G7" s="4" t="inlineStr">
        <is>
          <t xml:space="preserve"> </t>
        </is>
      </c>
    </row>
    <row r="8">
      <c r="A8" s="4" t="inlineStr">
        <is>
          <t>Permanent differences</t>
        </is>
      </c>
      <c r="B8" s="4" t="inlineStr">
        <is>
          <t xml:space="preserve"> </t>
        </is>
      </c>
      <c r="C8" s="4" t="inlineStr">
        <is>
          <t xml:space="preserve"> </t>
        </is>
      </c>
      <c r="D8" s="4" t="inlineStr">
        <is>
          <t xml:space="preserve"> </t>
        </is>
      </c>
      <c r="E8" s="4" t="inlineStr">
        <is>
          <t xml:space="preserve"> </t>
        </is>
      </c>
      <c r="F8" s="6" t="n">
        <v>103400</v>
      </c>
      <c r="G8" s="4" t="inlineStr">
        <is>
          <t xml:space="preserve"> </t>
        </is>
      </c>
    </row>
    <row r="9">
      <c r="A9" s="4" t="inlineStr">
        <is>
          <t>Tax benefit deferred</t>
        </is>
      </c>
      <c r="B9" s="4" t="inlineStr">
        <is>
          <t xml:space="preserve"> </t>
        </is>
      </c>
      <c r="C9" s="4" t="inlineStr">
        <is>
          <t xml:space="preserve"> </t>
        </is>
      </c>
      <c r="D9" s="4" t="inlineStr">
        <is>
          <t xml:space="preserve"> </t>
        </is>
      </c>
      <c r="E9" s="4" t="inlineStr">
        <is>
          <t xml:space="preserve"> </t>
        </is>
      </c>
      <c r="F9" s="6" t="n">
        <v>480300</v>
      </c>
      <c r="G9" s="6" t="n">
        <v>49048</v>
      </c>
    </row>
    <row r="10">
      <c r="A10" s="4" t="inlineStr">
        <is>
          <t>Income tax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ponents of the Net Deferred Tax Asset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losses carried forward</t>
        </is>
      </c>
      <c r="B4" s="4" t="inlineStr">
        <is>
          <t xml:space="preserve"> </t>
        </is>
      </c>
      <c r="C4" s="5" t="n">
        <v>4089500</v>
      </c>
      <c r="D4" s="5" t="n">
        <v>224419</v>
      </c>
    </row>
    <row r="5">
      <c r="A5" s="4" t="inlineStr">
        <is>
          <t>Intangible Assets and Goodwill temporary differences</t>
        </is>
      </c>
      <c r="B5" s="4" t="inlineStr">
        <is>
          <t xml:space="preserve"> </t>
        </is>
      </c>
      <c r="C5" s="6" t="n">
        <v>211900</v>
      </c>
      <c r="D5" s="4" t="inlineStr">
        <is>
          <t xml:space="preserve"> </t>
        </is>
      </c>
    </row>
    <row r="6">
      <c r="A6" s="4" t="inlineStr">
        <is>
          <t>Leases</t>
        </is>
      </c>
      <c r="B6" s="4" t="inlineStr">
        <is>
          <t xml:space="preserve"> </t>
        </is>
      </c>
      <c r="C6" s="6" t="n">
        <v>49500</v>
      </c>
      <c r="D6" s="4" t="inlineStr">
        <is>
          <t xml:space="preserve"> </t>
        </is>
      </c>
    </row>
    <row r="7">
      <c r="A7" s="4" t="inlineStr">
        <is>
          <t>Net timing differences</t>
        </is>
      </c>
      <c r="B7" s="4" t="inlineStr">
        <is>
          <t xml:space="preserve"> </t>
        </is>
      </c>
      <c r="C7" s="5" t="n">
        <v>4350900</v>
      </c>
      <c r="D7" s="5" t="n">
        <v>224419</v>
      </c>
    </row>
    <row r="8">
      <c r="A8" s="4" t="inlineStr">
        <is>
          <t>Effective Income Tax Rate Reconciliation, at Federal Statutory Income Tax Rate, Percent</t>
        </is>
      </c>
      <c r="B8" s="11" t="n">
        <v>0.21</v>
      </c>
      <c r="C8" s="11" t="n">
        <v>0.21</v>
      </c>
      <c r="D8" s="11" t="n">
        <v>0.22</v>
      </c>
    </row>
    <row r="9">
      <c r="A9" s="4" t="inlineStr">
        <is>
          <t>Deferred tax assets</t>
        </is>
      </c>
      <c r="B9" s="4" t="inlineStr">
        <is>
          <t xml:space="preserve"> </t>
        </is>
      </c>
      <c r="C9" s="5" t="n">
        <v>913700</v>
      </c>
      <c r="D9" s="5" t="n">
        <v>49372</v>
      </c>
    </row>
    <row r="10">
      <c r="A10" s="4" t="inlineStr">
        <is>
          <t>Valuation allowance</t>
        </is>
      </c>
      <c r="B10" s="4" t="inlineStr">
        <is>
          <t xml:space="preserve"> </t>
        </is>
      </c>
      <c r="C10" s="6" t="n">
        <v>-913700</v>
      </c>
      <c r="D10" s="6" t="n">
        <v>-49372</v>
      </c>
    </row>
    <row r="11">
      <c r="A11" s="4" t="inlineStr">
        <is>
          <t>Net deferred asset</t>
        </is>
      </c>
      <c r="B11" s="4" t="inlineStr">
        <is>
          <t xml:space="preserve"> </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s>
  <sheetData>
    <row r="1">
      <c r="A1" s="1" t="inlineStr">
        <is>
          <t>Income Taxes (Details Narrative) - USD ($)</t>
        </is>
      </c>
      <c r="B1" s="2" t="inlineStr">
        <is>
          <t>6 Months Ended</t>
        </is>
      </c>
      <c r="C1" s="2" t="inlineStr">
        <is>
          <t>12 Months Ended</t>
        </is>
      </c>
    </row>
    <row r="2">
      <c r="B2" s="2" t="inlineStr">
        <is>
          <t>Jun. 30,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iration, description</t>
        </is>
      </c>
      <c r="B4" s="4" t="inlineStr">
        <is>
          <t xml:space="preserve"> </t>
        </is>
      </c>
      <c r="C4" s="4" t="inlineStr">
        <is>
          <t>The
Company has accumulated net operating losses for income tax purposes of $2,049,049 of which $1,340,280 will expire beginning in 2029
and the balance of $708,769 is indefinite. The components of the net deferred tax asset at December 31, 2023 and December 31, 2022, the
statutory tax rate and the effective tax rate, and the amount of the valuation, are scheduled below:</t>
        </is>
      </c>
      <c r="D4" s="4" t="inlineStr">
        <is>
          <t xml:space="preserve"> </t>
        </is>
      </c>
    </row>
    <row r="5">
      <c r="A5" s="4" t="inlineStr">
        <is>
          <t>Operating loss carryforwards</t>
        </is>
      </c>
      <c r="B5" s="4" t="inlineStr">
        <is>
          <t xml:space="preserve"> </t>
        </is>
      </c>
      <c r="C5" s="5" t="n">
        <v>2049049</v>
      </c>
      <c r="D5" s="4" t="inlineStr">
        <is>
          <t xml:space="preserve"> </t>
        </is>
      </c>
    </row>
    <row r="6">
      <c r="A6" s="4" t="inlineStr">
        <is>
          <t>Net operating loss expiration</t>
        </is>
      </c>
      <c r="B6" s="4" t="inlineStr">
        <is>
          <t xml:space="preserve"> </t>
        </is>
      </c>
      <c r="C6" s="6" t="n">
        <v>1340280</v>
      </c>
      <c r="D6" s="4" t="inlineStr">
        <is>
          <t xml:space="preserve"> </t>
        </is>
      </c>
    </row>
    <row r="7">
      <c r="A7" s="4" t="inlineStr">
        <is>
          <t>Net operating loss not subject to expiration dates</t>
        </is>
      </c>
      <c r="B7" s="4" t="inlineStr">
        <is>
          <t xml:space="preserve"> </t>
        </is>
      </c>
      <c r="C7" s="6" t="n">
        <v>708769</v>
      </c>
      <c r="D7" s="4" t="inlineStr">
        <is>
          <t xml:space="preserve"> </t>
        </is>
      </c>
    </row>
    <row r="8">
      <c r="A8" s="4" t="inlineStr">
        <is>
          <t>Valuation allowance</t>
        </is>
      </c>
      <c r="B8" s="4" t="inlineStr">
        <is>
          <t xml:space="preserve"> </t>
        </is>
      </c>
      <c r="C8" s="5" t="n">
        <v>480300</v>
      </c>
      <c r="D8" s="4" t="inlineStr">
        <is>
          <t xml:space="preserve"> </t>
        </is>
      </c>
    </row>
    <row r="9">
      <c r="A9" s="4" t="inlineStr">
        <is>
          <t>Statutory and effective tax rate</t>
        </is>
      </c>
      <c r="B9" s="11" t="n">
        <v>0.21</v>
      </c>
      <c r="C9" s="11" t="n">
        <v>0.21</v>
      </c>
      <c r="D9" s="11" t="n">
        <v>0.22</v>
      </c>
    </row>
    <row r="10">
      <c r="A10" s="4" t="inlineStr">
        <is>
          <t>Denmark corporate income tax rate</t>
        </is>
      </c>
      <c r="B10" s="11" t="n">
        <v>0.22</v>
      </c>
      <c r="C10" s="11" t="n">
        <v>0.22</v>
      </c>
      <c r="D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Subsequent Events (Details Narrative)</t>
        </is>
      </c>
      <c r="B1" s="2" t="inlineStr">
        <is>
          <t>1 Months Ended</t>
        </is>
      </c>
    </row>
    <row r="2">
      <c r="B2" s="2" t="inlineStr">
        <is>
          <t>Aug. 15, 2024 USD ($)</t>
        </is>
      </c>
      <c r="C2" s="2" t="inlineStr">
        <is>
          <t>Aug. 15, 2024 DKK (kr)</t>
        </is>
      </c>
      <c r="D2" s="2" t="inlineStr">
        <is>
          <t>Mar. 29, 2023</t>
        </is>
      </c>
    </row>
    <row r="3">
      <c r="A3" s="3" t="inlineStr">
        <is>
          <t>Subsequent Event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11" t="n">
        <v>0.15</v>
      </c>
    </row>
    <row r="5">
      <c r="A5" s="4" t="inlineStr">
        <is>
          <t>Subsequent Event [Member] | CEO and Director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anagement Fee Expense</t>
        </is>
      </c>
      <c r="B7" s="5" t="n">
        <v>221140</v>
      </c>
      <c r="C7" s="13" t="n">
        <v>1511919</v>
      </c>
      <c r="D7" s="4" t="inlineStr">
        <is>
          <t xml:space="preserve"> </t>
        </is>
      </c>
    </row>
    <row r="8">
      <c r="A8" s="4" t="inlineStr">
        <is>
          <t>Debt instrument interest rate terms</t>
        </is>
      </c>
      <c r="B8" s="4" t="inlineStr">
        <is>
          <t>The loan bears no interest and is due on or before September 30, 2024. If the loan is not paid by September 30, 2024, then the loan shall
bear a rate of 5% interest</t>
        </is>
      </c>
      <c r="C8" s="4" t="inlineStr">
        <is>
          <t>The loan bears no interest and is due on or before September 30, 2024. If the loan is not paid by September 30, 2024, then the loan shall
bear a rate of 5% interest</t>
        </is>
      </c>
      <c r="D8" s="4" t="inlineStr">
        <is>
          <t xml:space="preserve"> </t>
        </is>
      </c>
    </row>
    <row r="9">
      <c r="A9" s="4" t="inlineStr">
        <is>
          <t>Debt instrument interest rate</t>
        </is>
      </c>
      <c r="B9" s="11" t="n">
        <v>0.05</v>
      </c>
      <c r="C9" s="11" t="n">
        <v>0.05</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Interim Statements of Stockholders' Deficit (Parenthetical) - $ / shares</t>
        </is>
      </c>
      <c r="B1" s="2" t="inlineStr">
        <is>
          <t>3 Months Ended</t>
        </is>
      </c>
    </row>
    <row r="2">
      <c r="B2" s="2" t="inlineStr">
        <is>
          <t>Mar. 31, 2023</t>
        </is>
      </c>
      <c r="C2" s="2" t="inlineStr">
        <is>
          <t>Dec. 31, 2023</t>
        </is>
      </c>
      <c r="D2" s="2" t="inlineStr">
        <is>
          <t>Sep. 30, 2023</t>
        </is>
      </c>
      <c r="E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9" t="n">
        <v>0.35</v>
      </c>
      <c r="D4" s="9" t="n">
        <v>0.35</v>
      </c>
      <c r="E4" s="9" t="n">
        <v>0.25</v>
      </c>
    </row>
    <row r="5">
      <c r="A5" s="4" t="inlineStr">
        <is>
          <t>Common Stock [Member] | Convertible Loan Settlement [Member]</t>
        </is>
      </c>
      <c r="B5" s="4" t="inlineStr">
        <is>
          <t xml:space="preserve"> </t>
        </is>
      </c>
      <c r="C5" s="4" t="inlineStr">
        <is>
          <t xml:space="preserve"> </t>
        </is>
      </c>
      <c r="D5" s="4" t="inlineStr">
        <is>
          <t xml:space="preserve"> </t>
        </is>
      </c>
      <c r="E5" s="4" t="inlineStr">
        <is>
          <t xml:space="preserve"> </t>
        </is>
      </c>
    </row>
    <row r="6">
      <c r="A6" s="4" t="inlineStr">
        <is>
          <t>Debt Conversion, Converted Instrument, Shares Issued</t>
        </is>
      </c>
      <c r="B6" s="6" t="n">
        <v>71979703</v>
      </c>
      <c r="C6" s="4" t="inlineStr">
        <is>
          <t xml:space="preserve"> </t>
        </is>
      </c>
      <c r="D6" s="4" t="inlineStr">
        <is>
          <t xml:space="preserve"> </t>
        </is>
      </c>
      <c r="E6" s="4" t="inlineStr">
        <is>
          <t xml:space="preserve"> </t>
        </is>
      </c>
    </row>
    <row r="7">
      <c r="A7" s="4" t="inlineStr">
        <is>
          <t>Common Stock One [Member]</t>
        </is>
      </c>
      <c r="B7" s="4" t="inlineStr">
        <is>
          <t xml:space="preserve"> </t>
        </is>
      </c>
      <c r="C7" s="4" t="inlineStr">
        <is>
          <t xml:space="preserve"> </t>
        </is>
      </c>
      <c r="D7" s="4" t="inlineStr">
        <is>
          <t xml:space="preserve"> </t>
        </is>
      </c>
      <c r="E7" s="4" t="inlineStr">
        <is>
          <t xml:space="preserve"> </t>
        </is>
      </c>
    </row>
    <row r="8">
      <c r="A8" s="4" t="inlineStr">
        <is>
          <t>Shares issued, price per share</t>
        </is>
      </c>
      <c r="B8" s="4" t="inlineStr">
        <is>
          <t xml:space="preserve"> </t>
        </is>
      </c>
      <c r="C8" s="4" t="inlineStr">
        <is>
          <t xml:space="preserve"> </t>
        </is>
      </c>
      <c r="D8" s="10" t="n">
        <v>0.25</v>
      </c>
      <c r="E8" s="10" t="n">
        <v>0.25</v>
      </c>
    </row>
    <row r="9">
      <c r="A9" s="4" t="inlineStr">
        <is>
          <t>Common Stock Two [Member]</t>
        </is>
      </c>
      <c r="B9" s="4" t="inlineStr">
        <is>
          <t xml:space="preserve"> </t>
        </is>
      </c>
      <c r="C9" s="4" t="inlineStr">
        <is>
          <t xml:space="preserve"> </t>
        </is>
      </c>
      <c r="D9" s="4" t="inlineStr">
        <is>
          <t xml:space="preserve"> </t>
        </is>
      </c>
      <c r="E9" s="4" t="inlineStr">
        <is>
          <t xml:space="preserve"> </t>
        </is>
      </c>
    </row>
    <row r="10">
      <c r="A10" s="4" t="inlineStr">
        <is>
          <t>Shares issued, price per share</t>
        </is>
      </c>
      <c r="B10" s="4" t="inlineStr">
        <is>
          <t xml:space="preserve"> </t>
        </is>
      </c>
      <c r="C10" s="9" t="n">
        <v>0.35</v>
      </c>
      <c r="D10" s="9" t="n">
        <v>0.35</v>
      </c>
      <c r="E10" s="9" t="n">
        <v>0.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Interim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49907</v>
      </c>
      <c r="C4" s="5" t="n">
        <v>-1162725</v>
      </c>
      <c r="D4" s="5" t="n">
        <v>-2747952</v>
      </c>
      <c r="E4" s="5" t="n">
        <v>-2229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20569</v>
      </c>
      <c r="C6" s="6" t="n">
        <v>12457</v>
      </c>
      <c r="D6" s="6" t="n">
        <v>33659</v>
      </c>
      <c r="E6" s="4" t="inlineStr">
        <is>
          <t xml:space="preserve"> </t>
        </is>
      </c>
    </row>
    <row r="7">
      <c r="A7" s="4" t="inlineStr">
        <is>
          <t>ROU amortization</t>
        </is>
      </c>
      <c r="B7" s="6" t="n">
        <v>118991</v>
      </c>
      <c r="C7" s="6" t="n">
        <v>58878</v>
      </c>
      <c r="D7" s="6" t="n">
        <v>178022</v>
      </c>
      <c r="E7" s="4" t="inlineStr">
        <is>
          <t xml:space="preserve"> </t>
        </is>
      </c>
    </row>
    <row r="8">
      <c r="A8" s="4" t="inlineStr">
        <is>
          <t>Stock based compensation</t>
        </is>
      </c>
      <c r="B8" s="6" t="n">
        <v>148195</v>
      </c>
      <c r="C8" s="6" t="n">
        <v>164236</v>
      </c>
      <c r="D8" s="6" t="n">
        <v>492708</v>
      </c>
      <c r="E8" s="4" t="inlineStr">
        <is>
          <t xml:space="preserve"> </t>
        </is>
      </c>
    </row>
    <row r="9">
      <c r="A9" s="4" t="inlineStr">
        <is>
          <t>Interest on lease payments</t>
        </is>
      </c>
      <c r="B9" s="6" t="n">
        <v>84263</v>
      </c>
      <c r="C9" s="4" t="inlineStr">
        <is>
          <t xml:space="preserve"> </t>
        </is>
      </c>
      <c r="D9" s="6" t="n">
        <v>134324</v>
      </c>
      <c r="E9" s="4" t="inlineStr">
        <is>
          <t xml:space="preserve"> </t>
        </is>
      </c>
    </row>
    <row r="10">
      <c r="A10" s="3" t="inlineStr">
        <is>
          <t>Changes in current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117018</v>
      </c>
      <c r="C11" s="6" t="n">
        <v>-211882</v>
      </c>
      <c r="D11" s="6" t="n">
        <v>-387978</v>
      </c>
      <c r="E11" s="6" t="n">
        <v>-10089</v>
      </c>
    </row>
    <row r="12">
      <c r="A12" s="4" t="inlineStr">
        <is>
          <t>Other receivables</t>
        </is>
      </c>
      <c r="B12" s="4" t="inlineStr">
        <is>
          <t xml:space="preserve"> </t>
        </is>
      </c>
      <c r="C12" s="6" t="n">
        <v>-76182</v>
      </c>
      <c r="D12" s="6" t="n">
        <v>32180</v>
      </c>
      <c r="E12" s="6" t="n">
        <v>-32180</v>
      </c>
    </row>
    <row r="13">
      <c r="A13" s="4" t="inlineStr">
        <is>
          <t>Accounts receivable</t>
        </is>
      </c>
      <c r="B13" s="4" t="inlineStr">
        <is>
          <t xml:space="preserve"> </t>
        </is>
      </c>
      <c r="C13" s="6" t="n">
        <v>-47</v>
      </c>
      <c r="D13" s="4" t="inlineStr">
        <is>
          <t xml:space="preserve"> </t>
        </is>
      </c>
      <c r="E13" s="4" t="inlineStr">
        <is>
          <t xml:space="preserve"> </t>
        </is>
      </c>
    </row>
    <row r="14">
      <c r="A14" s="4" t="inlineStr">
        <is>
          <t>Interest payable</t>
        </is>
      </c>
      <c r="B14" s="6" t="n">
        <v>1620</v>
      </c>
      <c r="C14" s="4" t="inlineStr">
        <is>
          <t xml:space="preserve"> </t>
        </is>
      </c>
      <c r="D14" s="4" t="inlineStr">
        <is>
          <t xml:space="preserve"> </t>
        </is>
      </c>
      <c r="E14" s="4" t="inlineStr">
        <is>
          <t xml:space="preserve"> </t>
        </is>
      </c>
    </row>
    <row r="15">
      <c r="A15" s="4" t="inlineStr">
        <is>
          <t>Accounts payable and accrued expenses</t>
        </is>
      </c>
      <c r="B15" s="6" t="n">
        <v>75432</v>
      </c>
      <c r="C15" s="6" t="n">
        <v>445324</v>
      </c>
      <c r="D15" s="6" t="n">
        <v>332753</v>
      </c>
      <c r="E15" s="6" t="n">
        <v>116438</v>
      </c>
    </row>
    <row r="16">
      <c r="A16" s="4" t="inlineStr">
        <is>
          <t>Payroll liabilities</t>
        </is>
      </c>
      <c r="B16" s="6" t="n">
        <v>-123605</v>
      </c>
      <c r="C16" s="6" t="n">
        <v>53807</v>
      </c>
      <c r="D16" s="6" t="n">
        <v>149148</v>
      </c>
      <c r="E16" s="4" t="inlineStr">
        <is>
          <t xml:space="preserve"> </t>
        </is>
      </c>
    </row>
    <row r="17">
      <c r="A17" s="4" t="inlineStr">
        <is>
          <t>Other payables</t>
        </is>
      </c>
      <c r="B17" s="6" t="n">
        <v>-10698</v>
      </c>
      <c r="C17" s="4" t="inlineStr">
        <is>
          <t xml:space="preserve"> </t>
        </is>
      </c>
      <c r="D17" s="6" t="n">
        <v>19334</v>
      </c>
      <c r="E17" s="4" t="inlineStr">
        <is>
          <t xml:space="preserve"> </t>
        </is>
      </c>
    </row>
    <row r="18">
      <c r="A18" s="4" t="inlineStr">
        <is>
          <t>Deposits received</t>
        </is>
      </c>
      <c r="B18" s="6" t="n">
        <v>-2643</v>
      </c>
      <c r="C18" s="6" t="n">
        <v>71109</v>
      </c>
      <c r="D18" s="6" t="n">
        <v>76545</v>
      </c>
      <c r="E18" s="4" t="inlineStr">
        <is>
          <t xml:space="preserve"> </t>
        </is>
      </c>
    </row>
    <row r="19">
      <c r="A19" s="4" t="inlineStr">
        <is>
          <t>Deferred revenue</t>
        </is>
      </c>
      <c r="B19" s="4" t="inlineStr">
        <is>
          <t xml:space="preserve"> </t>
        </is>
      </c>
      <c r="C19" s="6" t="n">
        <v>8388</v>
      </c>
      <c r="D19" s="4" t="inlineStr">
        <is>
          <t xml:space="preserve"> </t>
        </is>
      </c>
      <c r="E19" s="4" t="inlineStr">
        <is>
          <t xml:space="preserve"> </t>
        </is>
      </c>
    </row>
    <row r="20">
      <c r="A20" s="4" t="inlineStr">
        <is>
          <t>Amount due to related parties</t>
        </is>
      </c>
      <c r="B20" s="6" t="n">
        <v>303559</v>
      </c>
      <c r="C20" s="6" t="n">
        <v>490341</v>
      </c>
      <c r="D20" s="6" t="n">
        <v>355995</v>
      </c>
      <c r="E20" s="6" t="n">
        <v>146402</v>
      </c>
    </row>
    <row r="21">
      <c r="A21" s="4" t="inlineStr">
        <is>
          <t>Net cash used in operating activities</t>
        </is>
      </c>
      <c r="B21" s="6" t="n">
        <v>-717206</v>
      </c>
      <c r="C21" s="6" t="n">
        <v>-146296</v>
      </c>
      <c r="D21" s="6" t="n">
        <v>-1331262</v>
      </c>
      <c r="E21" s="6" t="n">
        <v>-237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Office equipment</t>
        </is>
      </c>
      <c r="B23" s="6" t="n">
        <v>-2648</v>
      </c>
      <c r="C23" s="6" t="n">
        <v>-108837</v>
      </c>
      <c r="D23" s="6" t="n">
        <v>-121409</v>
      </c>
      <c r="E23" s="4" t="inlineStr">
        <is>
          <t xml:space="preserve"> </t>
        </is>
      </c>
    </row>
    <row r="24">
      <c r="A24" s="4" t="inlineStr">
        <is>
          <t>Filtration equipment</t>
        </is>
      </c>
      <c r="B24" s="6" t="n">
        <v>-24931</v>
      </c>
      <c r="C24" s="6" t="n">
        <v>-25056</v>
      </c>
      <c r="D24" s="6" t="n">
        <v>-21220</v>
      </c>
      <c r="E24" s="4" t="inlineStr">
        <is>
          <t xml:space="preserve"> </t>
        </is>
      </c>
    </row>
    <row r="25">
      <c r="A25" s="4" t="inlineStr">
        <is>
          <t>Intangible assets</t>
        </is>
      </c>
      <c r="B25" s="4" t="inlineStr">
        <is>
          <t xml:space="preserve"> </t>
        </is>
      </c>
      <c r="C25" s="6" t="n">
        <v>-10538</v>
      </c>
      <c r="D25" s="6" t="n">
        <v>-35967</v>
      </c>
      <c r="E25" s="4" t="inlineStr">
        <is>
          <t xml:space="preserve"> </t>
        </is>
      </c>
    </row>
    <row r="26">
      <c r="A26" s="4" t="inlineStr">
        <is>
          <t>Net cash used in investing activities</t>
        </is>
      </c>
      <c r="B26" s="6" t="n">
        <v>-27579</v>
      </c>
      <c r="C26" s="6" t="n">
        <v>-144431</v>
      </c>
      <c r="D26" s="6" t="n">
        <v>-178596</v>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Common stock issued in reverse acquisition</t>
        </is>
      </c>
      <c r="B28" s="4" t="inlineStr">
        <is>
          <t xml:space="preserve"> </t>
        </is>
      </c>
      <c r="C28" s="6" t="n">
        <v>-366607</v>
      </c>
      <c r="D28" s="6" t="n">
        <v>-366607</v>
      </c>
      <c r="E28" s="4" t="inlineStr">
        <is>
          <t xml:space="preserve"> </t>
        </is>
      </c>
    </row>
    <row r="29">
      <c r="A29" s="4" t="inlineStr">
        <is>
          <t>Lease payments</t>
        </is>
      </c>
      <c r="B29" s="6" t="n">
        <v>-170865</v>
      </c>
      <c r="C29" s="6" t="n">
        <v>-45718</v>
      </c>
      <c r="D29" s="6" t="n">
        <v>-262874</v>
      </c>
      <c r="E29" s="4" t="inlineStr">
        <is>
          <t xml:space="preserve"> </t>
        </is>
      </c>
    </row>
    <row r="30">
      <c r="A30" s="4" t="inlineStr">
        <is>
          <t>Common stock issued in private placements</t>
        </is>
      </c>
      <c r="B30" s="4" t="inlineStr">
        <is>
          <t xml:space="preserve"> </t>
        </is>
      </c>
      <c r="C30" s="4" t="inlineStr">
        <is>
          <t xml:space="preserve"> </t>
        </is>
      </c>
      <c r="D30" s="6" t="n">
        <v>2946450</v>
      </c>
      <c r="E30" s="4" t="inlineStr">
        <is>
          <t xml:space="preserve"> </t>
        </is>
      </c>
    </row>
    <row r="31">
      <c r="A31" s="4" t="inlineStr">
        <is>
          <t>Proceeds from note payable and interest payable</t>
        </is>
      </c>
      <c r="B31" s="4" t="inlineStr">
        <is>
          <t xml:space="preserve"> </t>
        </is>
      </c>
      <c r="C31" s="6" t="n">
        <v>67966</v>
      </c>
      <c r="D31" s="6" t="n">
        <v>69605</v>
      </c>
      <c r="E31" s="4" t="inlineStr">
        <is>
          <t xml:space="preserve"> </t>
        </is>
      </c>
    </row>
    <row r="32">
      <c r="A32" s="4" t="inlineStr">
        <is>
          <t>Proceeds from note and interest payable, related party</t>
        </is>
      </c>
      <c r="B32" s="4" t="inlineStr">
        <is>
          <t xml:space="preserve"> </t>
        </is>
      </c>
      <c r="C32" s="6" t="n">
        <v>14605</v>
      </c>
      <c r="D32" s="4" t="inlineStr">
        <is>
          <t xml:space="preserve"> </t>
        </is>
      </c>
      <c r="E32" s="4" t="inlineStr">
        <is>
          <t xml:space="preserve"> </t>
        </is>
      </c>
    </row>
    <row r="33">
      <c r="A33" s="4" t="inlineStr">
        <is>
          <t>Shares subscribed</t>
        </is>
      </c>
      <c r="B33" s="4" t="inlineStr">
        <is>
          <t xml:space="preserve"> </t>
        </is>
      </c>
      <c r="C33" s="6" t="n">
        <v>1252100</v>
      </c>
      <c r="D33" s="4" t="inlineStr">
        <is>
          <t xml:space="preserve"> </t>
        </is>
      </c>
      <c r="E33" s="4" t="inlineStr">
        <is>
          <t xml:space="preserve"> </t>
        </is>
      </c>
    </row>
    <row r="34">
      <c r="A34" s="4" t="inlineStr">
        <is>
          <t>Net cash (used in) provided by financing activities</t>
        </is>
      </c>
      <c r="B34" s="6" t="n">
        <v>-170865</v>
      </c>
      <c r="C34" s="6" t="n">
        <v>922346</v>
      </c>
      <c r="D34" s="6" t="n">
        <v>2386574</v>
      </c>
      <c r="E34" s="4" t="inlineStr">
        <is>
          <t xml:space="preserve"> </t>
        </is>
      </c>
    </row>
    <row r="35">
      <c r="A35" s="4" t="inlineStr">
        <is>
          <t>Effect of foreign exchange on cash</t>
        </is>
      </c>
      <c r="B35" s="6" t="n">
        <v>68114</v>
      </c>
      <c r="C35" s="6" t="n">
        <v>-2111</v>
      </c>
      <c r="D35" s="6" t="n">
        <v>-28992</v>
      </c>
      <c r="E35" s="6" t="n">
        <v>-4585</v>
      </c>
    </row>
    <row r="36">
      <c r="A36" s="4" t="inlineStr">
        <is>
          <t>Net (decrease) increase in cash</t>
        </is>
      </c>
      <c r="B36" s="6" t="n">
        <v>-847536</v>
      </c>
      <c r="C36" s="6" t="n">
        <v>629508</v>
      </c>
      <c r="D36" s="6" t="n">
        <v>847724</v>
      </c>
      <c r="E36" s="6" t="n">
        <v>-6958</v>
      </c>
    </row>
    <row r="37">
      <c r="A37" s="4" t="inlineStr">
        <is>
          <t>Cash at beginning of period</t>
        </is>
      </c>
      <c r="B37" s="6" t="n">
        <v>847724</v>
      </c>
      <c r="C37" s="4" t="inlineStr">
        <is>
          <t xml:space="preserve"> </t>
        </is>
      </c>
      <c r="D37" s="4" t="inlineStr">
        <is>
          <t xml:space="preserve"> </t>
        </is>
      </c>
      <c r="E37" s="6" t="n">
        <v>6958</v>
      </c>
    </row>
    <row r="38">
      <c r="A38" s="4" t="inlineStr">
        <is>
          <t>Cash at end of period</t>
        </is>
      </c>
      <c r="B38" s="6" t="n">
        <v>188</v>
      </c>
      <c r="C38" s="6" t="n">
        <v>629508</v>
      </c>
      <c r="D38" s="6" t="n">
        <v>847724</v>
      </c>
      <c r="E38" s="4" t="inlineStr">
        <is>
          <t xml:space="preserve"> </t>
        </is>
      </c>
    </row>
    <row r="39">
      <c r="A39" s="3" t="inlineStr">
        <is>
          <t>Cash paid for:</t>
        </is>
      </c>
      <c r="B39" s="4" t="inlineStr">
        <is>
          <t xml:space="preserve"> </t>
        </is>
      </c>
      <c r="C39" s="4" t="inlineStr">
        <is>
          <t xml:space="preserve"> </t>
        </is>
      </c>
      <c r="D39" s="4" t="inlineStr">
        <is>
          <t xml:space="preserve"> </t>
        </is>
      </c>
      <c r="E39" s="4" t="inlineStr">
        <is>
          <t xml:space="preserve"> </t>
        </is>
      </c>
    </row>
    <row r="40">
      <c r="A40" s="4" t="inlineStr">
        <is>
          <t>Interest</t>
        </is>
      </c>
      <c r="B40" s="4" t="inlineStr">
        <is>
          <t xml:space="preserve"> </t>
        </is>
      </c>
      <c r="C40" s="4" t="inlineStr">
        <is>
          <t xml:space="preserve"> </t>
        </is>
      </c>
      <c r="D40" s="5" t="n">
        <v>124</v>
      </c>
      <c r="E4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nsolidated Interim Statements of Cash Flows (Parenthetical)</t>
        </is>
      </c>
      <c r="B1" s="2" t="inlineStr">
        <is>
          <t>12 Months Ended</t>
        </is>
      </c>
    </row>
    <row r="2">
      <c r="B2" s="2" t="inlineStr">
        <is>
          <t>Dec. 31, 2023 USD ($)</t>
        </is>
      </c>
    </row>
    <row r="3">
      <c r="A3" s="3" t="inlineStr">
        <is>
          <t>Statement of Cash Flows [Abstract]</t>
        </is>
      </c>
      <c r="B3" s="4" t="inlineStr">
        <is>
          <t xml:space="preserve"> </t>
        </is>
      </c>
    </row>
    <row r="4">
      <c r="A4" s="4" t="inlineStr">
        <is>
          <t>Operating lease discounted</t>
        </is>
      </c>
      <c r="B4" s="5" t="n">
        <v>17437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The
Company is a pure-play lithium company focused on supplying high performance lithium compounds to the fast-growing electric vehicle and
broader battery markets. It has developed a proprietary technology to extract lithium from oilfield wastewater, which it believes will
enable it to manufacture lithium compounds quickly, at an attractive cost, and with a minimal environmental footprint, which it expects
to provide a competitive advantage over other lithium manufacturers.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shares of the Company’s common stock (the
“Exchange Transaction”). In addition, the lender of a convertible note payable exercised its conversion feature and received
71,797,703
shares of common stock in exchange for its debt
and interest. The Exchange Transaction represents a change of control and was accounted for as a reverse acquisition with Lithium Harvest
being the accounting acquirer and the Company being the accounting acquiree. As a result of the transaction, the number of shares of
common stock outstanding was increased to 287,190,813 . The
Company’s year-end is December 31. </t>
        </is>
      </c>
      <c r="C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The
Company is a pure-play lithium company focused on supplying high performance lithium compounds to the fast-growing electric vehicle and
broader battery markets. It has developed a proprietary technology to extract lithium from oilfield wastewater, which it believes will
enable it to manufacture lithium compounds quickly, at an attractive cost, and with a minimal environmental footprint, which it expects
to provide a competitive advantage over other lithium manufacturers.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shares of the Company’s common stock (the
“Exchange Transaction”). In addition, the lender of a convertible note payable exercised its conversion feature and received
71,797,703
shares of common stock in exchange for its debt
and interest. The Exchange Transaction represents a change of control and was accounted for as a reverse acquisition with Lithium Harvest
being the accounting acquirer and the Company being the accounting acquiree. As a result of the transaction, the number of shares of
common stock outstanding was increased to 287,190,813 . The
Company’s year-end is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5:28Z</dcterms:created>
  <dcterms:modified xmlns:dcterms="http://purl.org/dc/terms/" xmlns:xsi="http://www.w3.org/2001/XMLSchema-instance" xsi:type="dcterms:W3CDTF">2024-10-31T20:05:28Z</dcterms:modified>
</cp:coreProperties>
</file>